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TAX RECEIVABLE AGREEMENT" sheetId="10" r:id="rId10"/>
    <s:sheet name="ACQUISITIONS" sheetId="11" r:id="rId11"/>
    <s:sheet name="ACCOUNTS RECEIVABLE" sheetId="12" r:id="rId12"/>
    <s:sheet name="INVENTORIES" sheetId="13" r:id="rId13"/>
    <s:sheet name="PROPERTY, PLANT AND EQUIPMENT" sheetId="14" r:id="rId14"/>
    <s:sheet name="GOODWILL" sheetId="15" r:id="rId15"/>
    <s:sheet name="DERIVATIVE FINANCIAL INSTRUMENT" sheetId="16" r:id="rId16"/>
    <s:sheet name="FINANCING ARRANGEMENTS" sheetId="17" r:id="rId17"/>
    <s:sheet name="INCOME TAXES" sheetId="18" r:id="rId18"/>
    <s:sheet name="STOCKHOLDERS' EQUITY" sheetId="19" r:id="rId19"/>
    <s:sheet name="LEASED PROPERTIES" sheetId="20" r:id="rId20"/>
    <s:sheet name="OTHER LONG-TERM LIABILITIES" sheetId="21" r:id="rId21"/>
    <s:sheet name="RESTRUCTURING EXPENSES" sheetId="22" r:id="rId22"/>
    <s:sheet name="STOCK-BASED COMPENSATION" sheetId="23" r:id="rId23"/>
    <s:sheet name="DISCLOSURES ABOUT FAIR VALUES O" sheetId="24" r:id="rId24"/>
    <s:sheet name="TRANSACTIONS WITH RELATED PARTI" sheetId="25" r:id="rId25"/>
    <s:sheet name="EARNINGS PER COMMON SHARE" sheetId="26" r:id="rId26"/>
    <s:sheet name="SEGMENT INFORMATION" sheetId="27" r:id="rId27"/>
    <s:sheet name="COMMITMENTS AND CONTINGENCIES" sheetId="28" r:id="rId28"/>
    <s:sheet name="SUBSEQUENT EVENTS" sheetId="29" r:id="rId29"/>
    <s:sheet name="SUMMARY OF SIGNIFICANT ACCOUN30" sheetId="30" r:id="rId30"/>
    <s:sheet name="ACQUISITIONS (Tables)" sheetId="31" r:id="rId31"/>
    <s:sheet name="ACCOUNTS RECEIVABLE (Tables)" sheetId="32" r:id="rId32"/>
    <s:sheet name="INVENTORIES (Tables)" sheetId="33" r:id="rId33"/>
    <s:sheet name="PROPERTY, PLANT AND EQUIPMENT (" sheetId="34" r:id="rId34"/>
    <s:sheet name="GOODWILL (Tables)" sheetId="35" r:id="rId35"/>
    <s:sheet name="DERIVATIVE FINANCIAL INSTRUME36" sheetId="36" r:id="rId36"/>
    <s:sheet name="FINANCING ARRANGEMENTS (Tables)" sheetId="37" r:id="rId37"/>
    <s:sheet name="INCOME TAXES (Tables)" sheetId="38" r:id="rId38"/>
    <s:sheet name="RESTRUCTURING EXPENSES (Tables)" sheetId="39" r:id="rId39"/>
    <s:sheet name="STOCK-BASED COMPENSATION (Table" sheetId="40" r:id="rId40"/>
    <s:sheet name="DISCLOSURES ABOUT FAIR VALUES41" sheetId="41" r:id="rId41"/>
    <s:sheet name="EARNINGS PER COMMON SHARE (Tabl" sheetId="42" r:id="rId42"/>
    <s:sheet name="SEGMENT INFORMATION (Tables)" sheetId="43" r:id="rId43"/>
    <s:sheet name="BASIS OF PRESENTATION (Details)" sheetId="44" r:id="rId44"/>
    <s:sheet name="SUMMARY OF SIGNIFICANT ACCOUN45" sheetId="45" r:id="rId45"/>
    <s:sheet name="TAX RECEIVABLE AGREEMENT (Detai" sheetId="46" r:id="rId46"/>
    <s:sheet name="ACQUISITIONS (Details)" sheetId="47" r:id="rId47"/>
    <s:sheet name="ACCOUNTS RECEIVABLE (Details)" sheetId="48" r:id="rId48"/>
    <s:sheet name="INVENTORIES (Details)" sheetId="49" r:id="rId49"/>
    <s:sheet name="PROPERTY, PLANT AND EQUIPMENT50" sheetId="50" r:id="rId50"/>
    <s:sheet name="GOODWILL (Details)" sheetId="51" r:id="rId51"/>
    <s:sheet name="DERIVATIVE FINANCIAL INSTRUME52" sheetId="52" r:id="rId52"/>
    <s:sheet name="FINANCING ARRANGEMENTS - Debt (" sheetId="53" r:id="rId53"/>
    <s:sheet name="FINANCING ARRANGEMENTS - Narrat" sheetId="54" r:id="rId54"/>
    <s:sheet name="INCOME TAXES (Details)" sheetId="55" r:id="rId55"/>
    <s:sheet name="STOCKHOLDERS' EQUITY (Details)" sheetId="56" r:id="rId56"/>
    <s:sheet name="OTHER LONG-TERM LIABILITIES (De" sheetId="57" r:id="rId57"/>
    <s:sheet name="RESTRUCTURING EXPENSES (Details" sheetId="58" r:id="rId58"/>
    <s:sheet name="STOCK-BASED COMPENSATION - Rres" sheetId="59" r:id="rId59"/>
    <s:sheet name="STOCK-BASED COMPENSATION - RSUs" sheetId="60" r:id="rId60"/>
    <s:sheet name="DISCLOSURES ABOUT FAIR VALUES61" sheetId="61" r:id="rId61"/>
    <s:sheet name="DISCLOSURES ABOUT FAIR VALUES62" sheetId="62" r:id="rId62"/>
    <s:sheet name="TRANSACTIONS WITH RELATED PAR63" sheetId="63" r:id="rId63"/>
    <s:sheet name="EARNINGS PER COMMON SHARE (Deta" sheetId="64" r:id="rId64"/>
    <s:sheet name="SEGMENT INFORMATION (Details)" sheetId="65" r:id="rId65"/>
    <s:sheet name="SEGMENT INFORMATION - Product C" sheetId="66" r:id="rId66"/>
    <s:sheet name="COMMITMENTS AND CONTINGENCI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25">
  <si>
    <t>Document and Entity Information - shares</t>
  </si>
  <si>
    <t>9 Months Ended</t>
  </si>
  <si>
    <t>Oct. 01, 2016</t>
  </si>
  <si>
    <t>Nov. 01, 2016</t>
  </si>
  <si>
    <t>Document and Entity Information</t>
  </si>
  <si>
    <t>Entity Registrant Name</t>
  </si>
  <si>
    <t>AdvancePierre Foods Holdings, Inc.</t>
  </si>
  <si>
    <t>Entity Central Index Key</t>
  </si>
  <si>
    <t>Document Type</t>
  </si>
  <si>
    <t>10-Q</t>
  </si>
  <si>
    <t>Document Period End Date</t>
  </si>
  <si>
    <t>Oct. 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Statements of Operations and Comprehensive Income - USD ($) $ in Thousands</t>
  </si>
  <si>
    <t>3 Months Ended</t>
  </si>
  <si>
    <t>Oct. 03, 2015</t>
  </si>
  <si>
    <t>Condensed Consolidated Statements of Operations and Comprehensive Income (loss)</t>
  </si>
  <si>
    <t>Net sales</t>
  </si>
  <si>
    <t>Cost of goods sold</t>
  </si>
  <si>
    <t>Distribution expenses</t>
  </si>
  <si>
    <t>Restructuring expenses</t>
  </si>
  <si>
    <t>Gross profit</t>
  </si>
  <si>
    <t>Selling, general and administrative expenses</t>
  </si>
  <si>
    <t>Other expense (income), net</t>
  </si>
  <si>
    <t>Operating income</t>
  </si>
  <si>
    <t>Interest expense:</t>
  </si>
  <si>
    <t>Third party interest</t>
  </si>
  <si>
    <t>Related party interest, net</t>
  </si>
  <si>
    <t>Refinancing charges</t>
  </si>
  <si>
    <t>Amortization of debt issuance costs and original issue discount</t>
  </si>
  <si>
    <t>Income before income tax provision</t>
  </si>
  <si>
    <t>Income tax (benefit) provision</t>
  </si>
  <si>
    <t>Net income</t>
  </si>
  <si>
    <t>Other comprehensive income, net of tax:</t>
  </si>
  <si>
    <t>Change in fair value of derivatives</t>
  </si>
  <si>
    <t>Other comprehensive income</t>
  </si>
  <si>
    <t>Comprehensive income</t>
  </si>
  <si>
    <t>Net income per common share</t>
  </si>
  <si>
    <t>Weighted average common shares outstanding-basic</t>
  </si>
  <si>
    <t>Net income per common share-basic</t>
  </si>
  <si>
    <t>Weighted average common shares outstanding-diluted</t>
  </si>
  <si>
    <t>Net income per common share-diluted</t>
  </si>
  <si>
    <t>Condensed Consolidated Balance Sheets - USD ($) $ in Thousands</t>
  </si>
  <si>
    <t>Jan. 02, 2016</t>
  </si>
  <si>
    <t>Current Assets:</t>
  </si>
  <si>
    <t>Cash and cash equivalents</t>
  </si>
  <si>
    <t>Accounts receivable, net of allowances of $55 and $15 at October 1, 2016 and January 2, 2016, respectively</t>
  </si>
  <si>
    <t>Inventories</t>
  </si>
  <si>
    <t>Donated food value of USDA commodity inventory</t>
  </si>
  <si>
    <t>Prepaid expenses and other current assets</t>
  </si>
  <si>
    <t>Total current assets</t>
  </si>
  <si>
    <t>Property, plant and equipment, net</t>
  </si>
  <si>
    <t>Other Assets:</t>
  </si>
  <si>
    <t>Goodwill</t>
  </si>
  <si>
    <t>Other intangibles, net</t>
  </si>
  <si>
    <t>Deferred tax asset</t>
  </si>
  <si>
    <t>Other</t>
  </si>
  <si>
    <t>Total other assets</t>
  </si>
  <si>
    <t>Total assets</t>
  </si>
  <si>
    <t>Current Liabilities:</t>
  </si>
  <si>
    <t>Current maturities of longterm debt</t>
  </si>
  <si>
    <t>Trade accounts payable</t>
  </si>
  <si>
    <t>Accrued payroll and payroll taxes</t>
  </si>
  <si>
    <t>Accrued interest</t>
  </si>
  <si>
    <t>Accrued promotion and marketing</t>
  </si>
  <si>
    <t>Accrued obligations under USDA commodity program</t>
  </si>
  <si>
    <t>Other accrued liabilities</t>
  </si>
  <si>
    <t>Total current liabilities</t>
  </si>
  <si>
    <t>Longterm debt:</t>
  </si>
  <si>
    <t>Long-term debt, net of current maturities</t>
  </si>
  <si>
    <t>Related party debt</t>
  </si>
  <si>
    <t>Longterm debt, net of current maturities</t>
  </si>
  <si>
    <t>Liabilities under tax receivable agreement - long-term (including related party amounts of $223,780)</t>
  </si>
  <si>
    <t>Deferred tax liability</t>
  </si>
  <si>
    <t>Other longterm liabilities</t>
  </si>
  <si>
    <t>Total liabilities</t>
  </si>
  <si>
    <t>Commitments and contingencies (see note 21)</t>
  </si>
  <si>
    <t xml:space="preserve"> </t>
  </si>
  <si>
    <t>Stockholders' Deficit:</t>
  </si>
  <si>
    <t>Common stock-$0.01 par value, 500,000,000 shares authorized, 77,287,899 and 66,057,768 issued and outstanding at October 1, 2016 and January 2, 2016, respectively</t>
  </si>
  <si>
    <t>Additional paid - in capital</t>
  </si>
  <si>
    <t>Stockholder notes receivable</t>
  </si>
  <si>
    <t>Accumulated deficit</t>
  </si>
  <si>
    <t>Total stockholders' deficit</t>
  </si>
  <si>
    <t>Total liabilities and stockholders' deficit</t>
  </si>
  <si>
    <t>Condensed Consolidated Balance Sheets (Parenthetical) - USD ($) $ in Thousands</t>
  </si>
  <si>
    <t>Condensed Consolidated Balance Sheets</t>
  </si>
  <si>
    <t>Allowance for accounts receivable</t>
  </si>
  <si>
    <t>Liabilities under tax receivable agreement, related party - long term portion</t>
  </si>
  <si>
    <t>Common stock par value (in dollars per share)</t>
  </si>
  <si>
    <t>Common stock, authorized (in shares)</t>
  </si>
  <si>
    <t>Common stock, issued (in shares)</t>
  </si>
  <si>
    <t>Common stock, outstanding (in shares)</t>
  </si>
  <si>
    <t>Condensed Consolidated Statements of Stockholders' Equity (Deficit) - 9 months ended Oct. 01, 2016 - USD ($) $ in Thousands</t>
  </si>
  <si>
    <t>Common Stock</t>
  </si>
  <si>
    <t>Additional Paid-In Capital</t>
  </si>
  <si>
    <t>Stockholder Notes</t>
  </si>
  <si>
    <t>Accumulated Deficit</t>
  </si>
  <si>
    <t>Total</t>
  </si>
  <si>
    <t>Balance at Jan. 02, 2016</t>
  </si>
  <si>
    <t>Balance (in shares) at Jan. 02, 2016</t>
  </si>
  <si>
    <t>Increase (Decrease) in Shareholders' Equity</t>
  </si>
  <si>
    <t>Proceeds from issuance of stock</t>
  </si>
  <si>
    <t>Proceeds from issuance of stock (in shares)</t>
  </si>
  <si>
    <t>Other stock issuances</t>
  </si>
  <si>
    <t>Other stock issuances (in shares)</t>
  </si>
  <si>
    <t>Issuance of liability classified restricted stock</t>
  </si>
  <si>
    <t>Redemption of stock</t>
  </si>
  <si>
    <t>Redemption of stock (in shares)</t>
  </si>
  <si>
    <t>Reclassification of restricted stock from liabilities to equity</t>
  </si>
  <si>
    <t>Dividends</t>
  </si>
  <si>
    <t>Initial obligation under tax receivable agreement</t>
  </si>
  <si>
    <t>Stock compensation activity</t>
  </si>
  <si>
    <t>Stock compensation activity (in shares)</t>
  </si>
  <si>
    <t>Stockholder notes:</t>
  </si>
  <si>
    <t>Interest</t>
  </si>
  <si>
    <t>Issuance</t>
  </si>
  <si>
    <t>Retirement</t>
  </si>
  <si>
    <t>Balance at Oct. 01, 2016</t>
  </si>
  <si>
    <t>Balance (in shares) at Oct. 01, 2016</t>
  </si>
  <si>
    <t>Condensed Consolidated Statements of Cash Flows - USD ($) $ in Thousands</t>
  </si>
  <si>
    <t>Cash flows from operating activities</t>
  </si>
  <si>
    <t>Adjustments to reconcile net income to net cash provided by operating activities:</t>
  </si>
  <si>
    <t>Depreciation and amortization charges</t>
  </si>
  <si>
    <t>Loss on disposal of property, plant and equipment</t>
  </si>
  <si>
    <t>Deferred income tax (benefit) provision</t>
  </si>
  <si>
    <t>Stockbased compensation expense</t>
  </si>
  <si>
    <t>Loss on extinguishment of debt</t>
  </si>
  <si>
    <t>Prepayment premium on term loans</t>
  </si>
  <si>
    <t>Write-off of original issue discount - prior term loans</t>
  </si>
  <si>
    <t>Changes in operating assets and liabilities (excluding amounts from acquisitions):</t>
  </si>
  <si>
    <t>Accounts receivable</t>
  </si>
  <si>
    <t>Accounts payable and accrued liabilities</t>
  </si>
  <si>
    <t>Net cash provided by operating activities</t>
  </si>
  <si>
    <t>Cash flows used in investing activities</t>
  </si>
  <si>
    <t>Purchases of property, plant and equipment</t>
  </si>
  <si>
    <t>Net cash used in acquisitions</t>
  </si>
  <si>
    <t>Proceeds from sale of property, plant and equipment</t>
  </si>
  <si>
    <t>Net cash used in investing activities</t>
  </si>
  <si>
    <t>Cash flows from financing activities</t>
  </si>
  <si>
    <t>Borrowings on revolving line of credit</t>
  </si>
  <si>
    <t>Repayments on revolving line of credit</t>
  </si>
  <si>
    <t>Proceeds from issuance of term loans, net of original issue discount</t>
  </si>
  <si>
    <t>Repayments on term loans and capital leases</t>
  </si>
  <si>
    <t>Repayments on other long-term liabilities</t>
  </si>
  <si>
    <t>Debt issuance costs</t>
  </si>
  <si>
    <t>Proceeds from issuance of shares</t>
  </si>
  <si>
    <t>Dividends paid</t>
  </si>
  <si>
    <t>Retirement of stockholder notes receivable</t>
  </si>
  <si>
    <t>Issuance of stockholder notes receivable</t>
  </si>
  <si>
    <t>Net cash provided by financing activities</t>
  </si>
  <si>
    <t>Net increase in cash and cash equivalents</t>
  </si>
  <si>
    <t>Cash and cash equivalents, beginning of period</t>
  </si>
  <si>
    <t>Cash and cash equivalents, end of period</t>
  </si>
  <si>
    <t>Cash paid during the period for:</t>
  </si>
  <si>
    <t>Interest, net</t>
  </si>
  <si>
    <t>Income taxes, net</t>
  </si>
  <si>
    <t>Significant noncash transactions:</t>
  </si>
  <si>
    <t>Accounts payable for construction in progress</t>
  </si>
  <si>
    <t>Liabilities under tax receivable agreement (including related party amount of $223,780)</t>
  </si>
  <si>
    <t>Condensed Consolidated Statements of Cash Flows (Parenthetical) $ in Thousands</t>
  </si>
  <si>
    <t>Oct. 01, 2016USD ($)</t>
  </si>
  <si>
    <t>Condensed Consolidated Statements of Cash Flows</t>
  </si>
  <si>
    <t>Liabilities under tax receivable agreement, related party</t>
  </si>
  <si>
    <t>BASIS OF PRESENTATION</t>
  </si>
  <si>
    <t>1. BASIS OF PRESENTATION
Overview. As used in these notes to the Condensed Consolidated Financial Statements, unless otherwise noted or the context otherwise requires, (1) references to the “Company,” “we,” “our,” or “us” are to AdvancePierre Foods Holdings, Inc. and its consolidated subsidiaries, and (2) references to “AdvancePierre” are to AdvancePierre Foods Holdings, Inc. exclusive of its subsidiaries.
We operate on a 52-week or 53-week fiscal year ending on the Saturday closest to December 31. References to “fiscal 2015” are to the 52-week period ended January 2, 2016 and ‘fiscal 2016” are to the 52-week period ended December 31, 2016. The fiscal quarter ended October 1, 2016 (or “3 rd Quarter 2016”) and the fiscal quarter ended October 3, 2015 (or “3 rd Quarter 2015”) each consists of 13 weeks. The fiscal year to date period ended October 1, 2016 and the fiscal year to date period ended October 3, 2015 each consists of 39 weeks.
The accompanying Condensed Consolidated Financial Statements should be read in conjunction with the audited Consolidated Financial Statements as of and for each of the three years ended January 2, 2016 and notes thereto included in our Prospectus that was filed with the Securities and Exchange Commission (“SEC”) on July18, 2016 (the “Fiscal 2015 Audited Financial Statements”). The Condensed Consolidated Balance Sheet as of January 2, 2016 was derived from the Fiscal 2015 Audited Financial Statements but does not include all of the disclosures required by accounting principles generally accepted in the United States of America (“GAAP”). In the opinion of management, the Condensed Consolidated Financial Statements included herein contain all required adjustments, consisting of normal recurring adjustments, necessary to state fairly the financial position, results of operations and cash flows for the interim periods presented. Quarterly results are not necessarily indicative of the results for the entire year.
Description of Business. We are a leading national producer and distributor of value-added, convenient, ready-to-eat sandwiches, sandwich components and other entrées and snacks. We sell value-added products to the foodservice, retail, convenience and industrial channels, which correspond to our reportable segments. We market and distribute a broad line of products in multiple product categories including ready-to-eat sandwiches, such as breakfast sandwiches, peanut butter and jelly (“PB&amp;J”) sandwiches and hamburgers; sandwich components, such as fully-cooked hamburger and chicken patties and Philly steaks; and other entrées and snacks, such as country fried steak, stuffed entrées, chicken tenders and cinnamon dough bites.
OCM Principal Opportunities Fund IV L.P. (“OCM”) is the Company’s majority shareholder. AdvancePierre Foods, Inc. (“APF”) is a wholly-owned indirect subsidiary of the Company.
Stock Split and Initial Public Offering. On June 16, 2016, we declared a 49.313-for-one stock split of our common stock with an effective date of June 21, 2016. The par value of the common stock was not adjusted as a result of the stock split. All share and per share amounts included in the Condensed Consolidated Financial Statements and accompanying notes have been retroactivity adjusted to reflect the stock split. Fractional shares resulting from such stock split were rounded up to the nearest whole share.
On July 20, 2016, we completed an initial public offering (“IPO”) of 21,390,000 shares of our common stock at a price of $21.00 per share. We sold 11,090,000 shares of common stock and the selling stockholders sold 10,300,000 shares of common stock. In addition to the 18,600,000 shares of common stock initially offered, the underwriters exercised their option to purchase an additional 2,790,000 shares from the selling stockholders at the offering price of $21.00 less underwriting discounts and commissions. We did not receive any of the proceeds from the sale of the shares by the selling stockholders. The net proceeds to us from our sale of shares of common stock in the IPO, after deducting underwriting discounts and commissions, offering expenses payable by us and the aggregate success fee of $9,000 contractually payable to Oaktree Capital Management, L.P. (“Oaktree”) upon consummation of the IPO were approximately $207,451. The success fee is included in “Other expense, net” in our Condensed Consolidated Statements of Operations and Comprehensive Income. As more fully discussed in Note 10, on July 21, 2016, we repaid $205,000 of our 2016 First Lien Term Loan (as defined below) using these proceeds.</t>
  </si>
  <si>
    <t>SUMMARY OF SIGNIFICANT ACCOUNTING POLICIES</t>
  </si>
  <si>
    <t>2. SUMMARY OF SIGNIFICANT ACCOUNTING POLICIES
Principles of Consolidation. The accompanying Condensed Consolidated Financial Statements include the accounts of AdvancePierre Foods Holdings, Inc. and its subsidiaries. All intercompany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accounting estimates include estimates of fair values for inventory, goodwill, other intangible assets, other long-lived assets and liabilities under the tax receivable agreement, in addition to accounting estimates of sales discounts and promotional allowances, sales-in-transit, self-insurance reserves, fair value of restricted shares and useful lives assigned to intangible assets, property, plant and equipment. Actual results could differ from those estimates.
New Accounting Pronouncements.
Pronouncements adopted by the Company .
In April 2015, the Financial Accounting Standards Board (“FASB”) issued Accounting Standards Update (“ASU”) No. 2015-03, “ Simplifying the Presentation of Debt Issuance Costs .” The new guidance changed the presentation of debt issuance costs in financial statements. Under the ASU, an entity is now required to present such costs in the balance sheet as a direct deduction from the related debt rather than as an asset. Amortization of the debt issuance costs continues to be reported as interest expense. The updated guidance was effective for annual reporting periods beginning after December 15, 2015, including interim periods within that reporting period. We adopted the guidance in the first quarter of 2016. The impact resulted in reductions of long-term assets and long-term debt of $9,915 and $11,557 as of October 1, 2016 and January 2, 2016, respectively.
Pronouncements under consideration by the Company.
In October 2016, the FASB issued ASU 2016-16, Income Taxes (Topic 740): Intra-Entity Transfers of Assets Other Than Inventory. The new guidance requires the recognition of the tax consequences of intercompany asset transfers other than inventory when the transfer occurs. The guidance is effective for annual reporting periods beginning after December 15, 2017, including interim reporting periods within those annual reporting periods. Early adoption is permitted as of the beginning of an annual reporting period and will require a modified retrospective adoption. We are in the process of evaluating this guidance.
In August 2016, the FASB issued ASU 2016-15, “ Classification of Certain Cash Receipts and Cash Payments .” The new guidance was issued to reduce diversity in practice with respect to the presentation and classification of certain cash receipts and payments in the statement of cash flows under Topic 230, Statement of Cash Flows , and other Topics. The update addresses eight specific cash flow issues, including presentation of certain debt issuance costs, proceeds from settlement of insurance claims and contingent consideration entered into in connection with acquisitions. The amendments are effective for us in fiscal years beginning after December 15, 2017, and interim periods within those fiscal years and will require retrospective adoption for all periods presented. An entity that elects early adoption must adopt all of the amendments in the same period. We are in the process of evaluating this guidance.
In March 2016, the FASB issued ASU No. 2016-09, “ Improvements to Employee Share-Based Payment Accounting ” The new guidance simplifies the accounting for share-based payment transactions, including the income tax consequences, classification of awards as either equity or liability, and classification on the statement of cash flows. The updated guidance will be effective for annual reporting periods beginning after December 15, 2016, including interim periods within that reporting period. Early adoption is permitted for all entities in any interim or annual period. An entity that elects early adoption must adopt all of the amendments in the same period. We are in the process of evaluating this guidance.
In February 2016, the FASB issued ASU No. 2016-02, “ Leases (Topic 842).” The new guidance will require lessees to recognize the assets and liabilities that arise from leases in the balance sheet, including operating leases. The updated guidance will be effective for fiscal years beginning after December 15, 2018, including interim periods within those annual periods. Early adoption is permitted. We are in the process of evaluating this guidance.
In July 2015, the FASB issued ASU No. 2015-11, “ Simplifying the Measurement of Inventory ,”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We are in the process of evaluating this guidance.
In May 2014, the FASB issued ASU No. 2014-09, “ Revenue from Contracts with Customers .” ASU No.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During 2016, the FASB issued additional ASUs to clarify certain aspects of ASU No. 2014-09. We are currently assessing the impact that adopting the new revenue guidance will have on our consolidated financial statements and footnote disclosures. ASU No. 2014-09, as amended, is effective for fiscal years, and interim periods within those years, beginning after December 15, 2017, and early adoption is permitted.</t>
  </si>
  <si>
    <t>TAX RECEIVABLE AGREEMENT</t>
  </si>
  <si>
    <t>3. TAX RECEIVABLE AGREEMENT
In connection with the IPO, we entered into an income tax receivable agreement (“TRA”) with our pre-IPO stockholders that requires us to pay them 85% of any realized tax savings in United States federal, state, local and foreign income tax that we actually realize (or are deemed to realize) as a result of the utilization of tax attributes that originated during the pre-IPO period. Such tax savings or tax attributes relate to pre-IPO net operating losses (“NOLs”), alternative minimum tax credit carryforwards (including alternative minimum tax credits that arise after the IPO as a result of limitations on the use of NOLs under the alternative minimum tax) and tax basis (including depreciation and amortization deductions). On the TRA’s effective date of July 20, 2016, we recorded an initial obligation of $254,155 and, since this represents a transaction with the shareholders at that time, we simultaneously recorded a reduction of additional paid in capital.
We will review this liability annually after the filing of our tax returns and record any increases or decreases that result from new or changed circumstances to earnings. However, if new information is known during interim periods that would materially affect the recorded amount, we will adjust the liability during any such interim period.
The liability at July 20, 2016 was determined by comparing our expected tax liability if the pre-IPO tax attributes are utilized with the expected tax liability if those pre-IPO tax attributes are not utilized.
The estimate of this liability was based on the tax attributes available after our 2015 tax return and tax attributes generated between January 2, 2016 and July 19, 2016 along with projections of pretax income. Certain assumptions were made regarding the projected use of the tax attributes, including NOLs. The use of different assumptions and/or estimates may have a material effect on the estimated liability. The liability, timing and/or payments of amounts due under the TRA will vary depending on a number of factors, including the amount and timing of pre-tax income that we generate and the applicable tax rates.
Payments under the TRA, along with interest, are due annually, after we file our federal tax return. Interest on the amounts due under the TRA will accrue from April 15 of each year until the payment is made and will be based on LIBOR plus 200 basis points. Based on the date we expect to file our tax returns, we expect to make each annual payment in the fourth quarter of each year. Payments under the TRA will continue until all pre-IPO tax attributes are utilized or expired unless we exercise our right to terminate the TRA earlier or if termination is triggered as would occur if there were to be a change of control, as defined in the TRA. In the case of a voluntary early termination election by us or a change of control, we would be required to make a lump sum payment equal to the present value of expected future payments, which would be based on certain assumptions. In certain other cases, such as the sale of any of our subsidiaries in a transaction that is not a change of control, we would be required to make a lump sum payment equal to the present value of future payments under the TRA attributable to that subsidiary. Any changes to the liability due to early termination or acceleration would be recorded in additional paid in capital.</t>
  </si>
  <si>
    <t>ACQUISITIONS</t>
  </si>
  <si>
    <t>4. ACQUISITIONS
On January 30, 2015, we acquired the wholesale business and production assets of Landshire, Inc. (“Landshire”), a manufacturer and marketer of sandwich products, and on April 24, 2015, we acquired the business and production assets of Better Bakery, LLC (“Better Bakery”), a producer of high quality, premium stuffed sandwiches and other licensed products. These acquisitions bring a new set of premium products to our portfolio that complement and increase our existing product offerings, and also provide us with additional capacity for increased sandwich and bakery production. The seller of Landshire entered into an agreement with us for an ongoing supply of product whereby the seller can earn additional acquisition consideration upon meeting certain volume thresholds.
The consideration for the acquisition of Better Bakery was satisfied with cash. The consideration for the acquisition of Landshire was satisfied with cash and earn out payments to be paid over a period of three years based on volume performance. We expect to make all additional consideration payments included in the acquisition agreement and therefore, have valued the liability as the net present value of the payment stream. The purchase price for each acquisition consisted of the following:
Better
Landshire
Bakery
Cash
$
$
Other accrued liabilities
—
Purchase price
$
$
In connection with these acquisitions, we performed valuations of the acquired assets and assumed liabilities. Intangible assets identified in the valuation included customer relationships, trade name and trademarks, and non-competition agreements. Certain fair values were derived using Level 3 inputs, as defined by the FASB’s Accounting Standard Codification (“ASC”) 820, “ Fair Value Measurements” including the use of pricing models, discounted cash flow methodologies, and similar techniques. The fair value of certain instruments required significant management judgment and/or estimations. Unobservable inputs were developed based on the best information available, which in some instances included our own data.
The acquisitions were recorded in accordance with ASC 805, “ Business Combinations ”. The net purchase prices were allocated to assets acquired and liabilities assumed based on estimated fair values as of the date of the acquisitions and were as follows:
Landshire
Better
Current assets
$
$
Property, plant and equipment
Other intangibles:
Customer relationships (15-year estimated useful life)
Landmark trade names and trademarks (19-year weighted average lives)
—
Better Bakery trade names and trademarks (17-year weighted average lives)
—
Non-compete agreements (useful lives of 3 and 4 years respectively)
Goodwill
Assumed liabilities
)
)
Net assets acquired
$
$
The assumed liability for Better Bakery of $7,228 relates primarily to an onerous broker contract, the amount of which was determined by reference to prevailing market brokerage rates applicable to our business along with projected future sales under the contract. The goodwill arising from the acquisitions is deductible for tax purposes and consists largely of the synergies and economies of scale expected from combining and integrating the acquired businesses into our business, as well as the assembled workforce. Other expense, net for 3 rd Quarter 2015 and the fiscal year to date period ended October 3, 2015 include $173 and $593, respectively, of acquisition-related legal and professional fees for Landshire. For Better Bakery, such amounts were $144 and $393, respectively.
Presented below are pro forma information for the year to date period ended October 3, 2015 as if the acquisitions had occurred prior to January 4, 2015:
Net sales
$
Net income
$
Earnings per share — basic
$
Earnings per share — diluted
$
Consolidated net sales and net income for the year to date period ended October 3, 2015 for Better Bakery (acquired April 24, 2015) and Landshire (acquired January 30, 2015) were as follows:
Better Bakery:
Net sales
$
Net income
$
)
Landshire:
Net sales
$
Net income
$</t>
  </si>
  <si>
    <t>ACCOUNTS RECEIVABLE</t>
  </si>
  <si>
    <t>5. ACCOUNTS RECEIVABLE
Accounts receivable consisted of the following:
October 1,
January 2,
2016
2016
Trade accounts receivable
$
$
Other receivables
Reserves for discounts and allowances
)
)
$
$
Other receivables at October 1, 2016 and January 2, 2016 includes $4,436 and $9,398, respectively, for a product contamination insurance policy claim related to the recall of stuffed chicken breast products that occurred in fiscal 2015. Such amounts were recognized based on a loss contingency model and primarily relate to a claim for net sales reductions due to product returns, marketing expenses to support post-recall sales, professional fees and travel. The amount recorded represents the amount expected to be collected under the policy. The full amount of the insurance claim is $17,943, of which $1,000 is subject to self-insurance retention. Also included in the amount claimed is $4,512 for business interruption, which was determined to be a gain contingency and hence was not recorded. The table below summarizes the activity in the recall receivables, which is included in other receivables in the table above:
Balance at January 2, 2016
$
Claim additions
Payments received
)
Balance at October 1, 2016
$
Of the $1,642 recorded as claim additions, $417, $30, $1,001 and $194 were recorded to cost of goods sold, distribution expenses, selling, general and administrative expenses and other expense, net, respectively.</t>
  </si>
  <si>
    <t>INVENTORIES</t>
  </si>
  <si>
    <t>6. INVENTORIES
Inventories are stated at the lower of cost (first-in, first-out) or market. Cost for inventory is comprised of the purchase price of raw materials plus conversion costs. Inventories by major classification are as follows:
October 1,
January 2,
2016
2016
Finished goods
$
$
Raw materials
Work in process
Reserves for excess and obsolete inventory
)
)
$
$</t>
  </si>
  <si>
    <t>PROPERTY, PLANT AND EQUIPMENT</t>
  </si>
  <si>
    <t>7. PROPERTY, PLANT AND EQUIPMENT
Major components of property, plant and equipment along with their respective estimated useful lives are as follows:
Useful Life
October 1,
January 2,
(years)
2016
2016
Land
n/a
$
$
Land improvements
5
Buildings
20 – 30
Machinery and equipment
5 – 15
Software
3 – 5
Furniture and fixtures
3 – 10
Vehicles
2 – 5
Construction in progress
n/a
Less: accumulated depreciation and amortization
$
$
Net book value of internally developed software costs included in software above was $4,989 and $5,777 as of October 1, 2016 and January 2, 2016, respectively. Depreciation of capitalized internal-use computer software costs included in depreciation expense was $842 and $839 for 3 rd Quarter 2016 and 3 rd Quarter 2015, respectively, and, for the year to date period ended October 1, 2016 and October 3, 2015, was $2,382 and $2,381, respectively.
Depreciation expense was $8,423 and $8,014 for 3 rd Quarter 2016 and 3 rd Quarter 2015, respectively, and, for the year to date period ended October 1, 2016 and October 3, 2015, was $24,701 and 23,096, respectively.</t>
  </si>
  <si>
    <t>GOODWILL</t>
  </si>
  <si>
    <t>GOODWILL.</t>
  </si>
  <si>
    <t>8. GOODWILL
The carrying amounts of goodwill by segment are as follows:
Foodservice
Retail
Convenience
Industrial
Total
Balance at October 1, 2016 and January 2, 2016
$
$
$
$
—
$
There were no accumulated goodwill impairment losses as of October 1, 2016.</t>
  </si>
  <si>
    <t>DERIVATIVE FINANCIAL INSTRUMENTS</t>
  </si>
  <si>
    <t>9. DERIVATIVE FINANCIAL INSTRUMENTS
We periodically enter into swap agreements to mitigate our exposure to fluctuations in the price of natural gas and diesel fuel, and, designate these derivatives as cash flow hedges. Such derivatives are recognized in our Condensed Consolidated Balance Sheets at fair value.
Diesel Fuel Risk. We use independent freight carriers to deliver our products. These carriers charge a basic rate per mile that is generally subject to a mileage surcharge for diesel fuel price increases. From time to time, we enter into variable to fixed rate commodity swap agreements with financial counterparties to hedge our diesel fuel costs. These hedge agreements are generally not for speculative purposes. Instead, such hedge agreements mitigate the variability in monthly cash flows attributable to changes in fuel surcharge rates that are caused by changes in U.S. No 2 Diesel Retail pricing. These hedging instruments usually consist of a series of financially settled fixed forward contracts with varying expiration dates that generally span a period of up to twelve months from the effective dates. The net amounts paid or received upon monthly settlement are generally recorded as adjustments to freight expense, while the effective changes in fair values are generally recorded as components of Accumulated Other Comprehensive Income or Loss (“AOCI”).
Natural Gas Risk. We utilize multiple providers of natural gas and sometimes enter into variable to fixed rate commodity swap agreements with financial counterparties to manage the fluctuations in the cost of natural gas. These hedge agreements are generally not for speculative purposes. Instead, such hedge agreements mitigate the variability in monthly cash flows attributable to natural gas price changes that are caused by changes in NYMEX pricing. The hedging instruments generally consist of a series of financially settled fixed forward contracts with varying expiration dates that generally span a period of up to twelve months. The net amounts paid or received upon monthly settlement are usually recorded as adjustments to utilities expense, while the effective changes in fair values are generally recorded as components of AOCI.
There were no diesel fuel or natural gas hedge agreements in place at October 1, 2016 or January 2, 2016 and accordingly, at these dates, there were no amounts in AOCI related to such items.
In connection with hedge agreements related to diesel fuel and natural gas that we entered into during fiscal 2014 and that remained in effect at October 3, 2015, we recorded the following amounts in the prior period:
Fiscal Quarter
Fiscal Year to
Ended October 3, 2015
Gain recognized in Other Comprehensive Income:
Diesel fuel swap
$
—
$
Natural gas swap
—
$
—
$
Loss reclassified from AOCI to Income
Diesel fuel swap
$
)
$
)
Natural gas swap
)
)
$
)
$
)
Within the Condensed Consolidated Statements of Operations and Comprehensive Income, the amounts related to the diesel fuel swap are included in distribution expenses, whereas the amounts that relate to the natural gas swap are included in cost of goods sold.</t>
  </si>
  <si>
    <t>FINANCING ARRANGEMENTS</t>
  </si>
  <si>
    <t>10. FINANCING ARRANGEMENTS
On June 2, 2016, we entered into a new first lien term loan in the aggregate amount of $1,300,000, which matures on June 2, 2023 (the “2016 First Lien Term Loan”). On the same date, we also entered into an amendment to our asset-based revolving credit facility (the “ABL Facility”), which extended its maturity date to June 2, 2021. We refer to the 2016 First Lien Term Loan together with the ABL Facility as our credit facilities. The net proceeds from the 2016 First Lien Term Loan of $1,293,500 (which is net of original issue discount of $6,500), were used to repay the amounts outstanding under the 2012 issuance of a $925,000 first lien term loan (the “2012 First Lien Term Loan”) and the 2012 issuance of a $375,000 second lien term loan (the “2012 Second Lien Term Loan”) (collectively, the “ Prior Term Loans”), pay related accrued interest of $11,990, pay a prepayment penalty of $3,735 and pay debt issuance costs of $15,449. Proceeds of $3,619 were retained for working capital and other purposes.
Further, using proceeds from the sale of our common stock in the IPO, we voluntarily repaid $205,000 of the 2016 First Lien Term Loan on July 21, 2016. The agreement governing the 2016 First Lien Term Loan had stipulated mandatory quarterly principal repayments of $3,250 between September 30, 2016 and June 2, 2023 (the maturity date) and a single payment of $1,212,250 on the maturity date. However, we applied the repayment to the scheduled payments that would have fallen due between September 30, 2016 and June 2, 2023, and also to a portion of the single payment due June 2, 2023. As a result, as of October 1, 2016, the only required future payment under the 2016 First Lien Term Loan was a single payment of $1,095,000 which is due June 2, 2023. In connection with the payment of $205,000, we wrote off $1,900 and $1,466 in deferred financing fees and original issue discount, respectively, during 3 rd quarter 2016. Such amounts are included in refinancing charges in our Condensed Consolidated Statements of Operations and Comprehensive Income.
Debt consisted of the following:
October 1,
January 2,
2016
2016
2016 First Lien Term Loan, with floating interest rates, maturing June 2, 2023, net of original issue discount of $7,359
$
$
—
2016 First Lien Term Loan, held by related party, net of original issue discount of $294
—
2012 First Lien Term Loan, net of original issue discount of $2,399
—
2012 Second Lien Term Loan, net of original issue discount of $2,438
—
2012 Second Lien Term Loan, held by related party, net of original issue discount of $228
—
Revolving line of credit, maximum borrowings of $175,000 with floating interest rates, maturing June 2, 2021
—
—
Debt issuance costs
)
)
Capitalized lease obligations maturing through fiscal 2018
Insurance premium financing
—
Total debt
$
$
Less: current maturities
$
)
$
)
$
$
The original issue discount, in aggregate, for the Prior Term Loans was $1,300,000 ($925,000 and $375,000 for the 2012 First Lien Term Loan and the 2012 Second Lien Term Loan, respectively). The financing of the 2016 First Lien Term Loan and the repayment of the Prior Term Loans were accounted for pursuant to ASC 470-50, Debt - Modification and Extinguishments (ASC 470-50). Accordingly, we recognized $825 and $1,336 in interest expense related to the write off of the original issue discount and a portion of the unamortized deferred financing fees, respectively, that were associated with the Prior Term Loans. Fees paid of $15,449 were assessed under ASC 470-50, to be expensed or capitalized and amortized over the lives of the new loans. Of the new fees incurred, $11,896 were expensed and $3,553 were capitalized. Fees expensed are recognized in refinancing charges in our Condensed Consolidated Statements of Operations and Comprehensive Income. Fees capitalized of $2,896 related to the 2016 First Lien Term Loan are recognized in “Long-term debt, net of current maturities” and $657 related to the ABL Facility are recognized in “Other assets” in our Condensed Consolidated Balance Sheets. After considering the impact of the amortization of original issue discount and deferred financing fees, the effective interest rate for the 2016 First Lien Term Loan was approximately 5.03% at the issue date.
The 2016 First Lien Term Loan is collateralized by a first-priority security interest in substantially all of our assets, except for accounts receivable, inventory and cash and cash equivalents, that serve as first-priority collateral for the ABL Facility, on which the 2016 First Lien Term Loan maintains a second-priority interest.
Interest on borrowings under the 2016 First Lien Term Loan varies based on either LIBOR or a bank base rate, plus a margin. In the case of the LIBOR option, interest varies based on either LIBOR or a bank base rate, plus a margin as set forth in the following table:
Total Net
LIBOR
Bank Base
Leverage Ratio
Loans
Rate Loans
Less than or equal to 4.00:1.00
%
%
Greater than 4.00:1.00
%
%
Interest based on the bank base rate is subject to the prime rate plus a margin. At October 1, 2016, the interest rate for the 2016 First Lien Term Loan was 4.50%.
The agreement governing the 2016 First Lien Term Loan includes certain non-financial covenants, which include limitations on our ability to incur additional indebtedness, issue preferred stock, pay dividends, make distributions on our capital stock, repurchase our capital stock, make certain investments, create liens on our assets, enter into transactions with affiliates, transfer and sell assets, merge, consolidate or sell all or substantially all of our assets. Such covenants also create restrictions on dividends and certain payments by our restricted subsidiaries. At October 1, 2016, we were in compliance with all such covenants. Financial maintenance covenants are also included in the agreement, but these only apply under certain conditions. The 2016 First Lien Term Loan also requires mandatory annual prepayment of Excess Cash Flow (as defined in the Credit Agreement governing the 2016 First Lien Term Loan).
Prior to its pay-off, the agreement governing the 2012 First Lien Term Loan required a mandatory prepayment of amounts equal to Excess Cash Flow (as defined in the credit agreement governing the 2012 First Lien Term Loan). For the fiscal year ended January 2, 2016, a mandatory prepayment related to Excess Cash Flow of approximately $13,407 was determined. This payment was made in the second quarter of 2016. However, certain debt holders exercised their option to reject the prepayment and $2,815 of the payment was returned to us.
The maximum borrowing limit on the ABL Facility is $175,000 and such maximum borrowing limit is further subject to a borrowing base limitation that is derived from applying defined calculations to inventory and accounts receivable balances. The agreement governing the ABL Facility continues to include certain non-financial covenants as well as certain financial maintenance covenants that only go into effect under certain conditions. Availability under the ABL Facility was as follows:
October 1,
January 2,
2016
2016
Borrowing base limitation
$
$
Less: outstanding letters of credit
Less: revolving facility balance
—
—
Net availability
$
$</t>
  </si>
  <si>
    <t>INCOME TAXES</t>
  </si>
  <si>
    <t>11. INCOME TAXES
A summary of our income tax (benefit) provision and related effective tax rates follows:
Fiscal Quarter Ended
Fiscal Year to Date Ended
October 1,
October 3,
October 1,
October 3,
2016
2015
2016
2015
Income tax (benefit) provision:
Current
$
$
$
$
Deferred
)
)
$
Total
$
)
$
$
)
$
Effective tax rate
)%
%
)%
%
Income taxes are accounted for in accordance with authoritative guidance for accounting for income taxes under which deferred tax assets and liabilities are determined based on the difference between their financial statement basis and their tax basis, using enacted rates in effect for the year in which the differences are expected to reverse. We have favorable tax attributes, such as significant tax-deductible depreciation and amortization and U.S. federal and state net operating losses which result in minimal cash paid for income taxes.
In assessing the realizability of deferred tax assets, we consider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and projected future taxable income in making this assessment. At each reporting date, we consider new evidence, both negative and positive that impacts the assessment of the realization of deferred tax assets. We historically maintained a full valuation allowance against our deferred tax assets because the existing negative evidence outweighed the positive evidence such that it was not more likely than not that the deferred tax assets were realizable. Principal among the negative evidence has been the sustained history of cumulative tax losses, in part related to fluctuations in commodity costs and our high degree of financial leverage. While we reported pre-tax income in fiscal 2015, because the Company reported significant pre-tax losses in previous historical periods, we continued to maintain a full valuation allowance through the first quarter of fiscal 2016.
In the second and third quarters of fiscal 2016, we continued the trend of realizing pre-tax income that began in the first quarter of fiscal 2015 and our cumulative income in the recent past became positive. In addition, our forecasts for the remainder of fiscal 2016 and for fiscal year 2017 indicated continued pre-tax income. Additionally, we were able to refinance our debt during the second quarter on more favorable terms. The Company also considered forecasts of future taxable income and evaluated the utilization of tax attributes prior to their expiration. After considering these factors, we determined that the positive evidence outweighed the negative evidence and concluded, in the second quarter of 2016, that it was more likely than not that our deferred tax assets were realizable. As a result, we made the determination to release the full valuation allowance in fiscal 2016. Accordingly, we released $56,496 of the valuation allowance on a discrete basis during the second quarter of fiscal 2016, and during 3 rd Quarter 2016, released an additional $1,678. The tax benefit associated with the remaining valuation allowance, along with a similar amount of tax expense connected to the reduction in the NOL deferred tax asset, will be released to income as profits are earned during the remainder of the year.
Presented in the table below is the activity in the valuation allowance:
Fiscal Quarter Ended
Fiscal Year to Date Ended
October 1,
October 3,
October 1,
October 3,
2016
2015
2016
2015
Balance at Beginning of Period
$
$
$
$
Valuation allowance released
)
)
)
)
Balance at End of Period
$
$
$
$
Our effective tax rates for 3 rd Quarter 2016, 3 rd Quarter 2015 and for the year to date periods ended October 1, 2016 and October 3, 2015 are different from the expected federal rate of 35% in part due to the utilization of deferred tax assets and the release of valuation allowances.
Net deferred tax assets and federal income tax expense in future years can be significantly affected by changes in enacted tax laws and rates or by unexpected adverse events that could impact our conclusions regarding the ultimate realizability of deferred tax assets.
We file income tax returns in the U.S. federal jurisdiction and various state jurisdictions. As of October 1, 2016, our federal and state tax returns for fiscal 2011 through fiscal 2015 remain open under the relevant statutes.
We believe that substantially all tax positions taken and expected to be taken and reflected in the accompanying Condensed Consolidated Financial Statements are more likely than not to be sustained, based upon their technical merits, upon examination. As a result, no material amounts were recorded to reverse the impact of tax benefits as of October 1, 2016 and October 3, 2015.</t>
  </si>
  <si>
    <t>STOCKHOLDERS' EQUITY</t>
  </si>
  <si>
    <t>12. STOCKHOLDERS’ EQUITY
Concurrent with the restricted stock awards discussed in Note 16, employees and other recipients made elections under section 83(b) of the Internal Revenue Code (the “83(b) elections”), which triggered instant recognition of compensation for federal income tax purposes. To assist the recipients with the tax liability arising from the 83(b) elections, we provided loans to these employees, evidenced by promissory notes (the “Stockholder Notes”), for amounts that approximate each recipient’s tax liability under the 83(b) elections. The Stockholder Notes are secured by the shares issued to the respective recipients under our 2009 Omnibus Equity Incentive Plan which, effective August 18, 2016, was renamed the AdvancePierre Foods Holdings, Inc. 2009 Omnibus Equity Incentive Plan (the “Equity Incentive Plan”) or any other equity incentive plan. In addition, the Stockholder Notes have recourse in the event of default by the recipient. Interest is charged on the outstanding balances at the mid-term applicable federal rate in effect at the issue date. As of October 1, 2016 and January 2, 2016, the interest rates on the Stockholder Notes ranged between 0.95% and 2.04%. Balances outstanding at October 1, 2016 and January 2, 2016 (which represent principal and related accrued interest) were $898 and $3,884, respectively, and are presented in the Condensed Consolidated Balance Sheets as deductions from stockholders’ equity. Interest on such Stockholder Notes, which are included in related party interest in our Condensed Consolidated Statements of Operations and Comprehensive Income, were nominal for the periods presented. During fiscal 2016, prior to the IPO, all Stockholder Notes due from our executive officers were repaid and/or retired.</t>
  </si>
  <si>
    <t>LEASED PROPERTIES</t>
  </si>
  <si>
    <t>13. LEASED PROPERTIES
Our leased properties are fully discussed in the Fiscal 2015 Audited Financial Statements included in our prospectus that was filed on July 18, 2016 and there have been no significant changes since the release of those statements.</t>
  </si>
  <si>
    <t>OTHER LONG-TERM LIABILITIES</t>
  </si>
  <si>
    <t>OTHER LONG-TERM LIABILITIES.</t>
  </si>
  <si>
    <t>14. OTHER LONG-TERM LIABILITIES
As discussed in Note 4, we acquired Landshire and Better Bakery during fiscal 2015. A component of the purchase price for Landshire related to contingent consideration for earn out payments based on achieving minimum annual volume targets. At October 1, 2016 and January 2, 2016, respectively, the fair value of the liability for the earn out payments was $9,824 and $19,628 respectively, of which $6,588 and $9,956, respectively, were included in other accrued liabilities; the remainder of these amounts were included in other long-term liabilities.
As part of the acquisition of Better Bakery, we assumed an onerous broker contract. At October 1, 2016 and January 2, 2016, the liability for this contract was $5,836 and $6,821, respectively. Of the balance at October 1, 2016, $2,748 is included in other accrued liabilities and $3,088 is included in other long-term liabilities. At January 2, 2016, the entire amount was included in other long-term liabilities. During the year to date period ended October 1, 2016, payments made with respect to the earn out agreement and the onerous broker contract were $10,000 and $1,154, respectively.</t>
  </si>
  <si>
    <t>RESTRUCTURING EXPENSES</t>
  </si>
  <si>
    <t>15. RESTRUCTURING EXPENSES
Over the past three years, we have initiated a number of restructuring programs to integrate acquired businesses, improve the efficiency of our manufacturing and distribution network, and consolidate and reorganize our management and support teams.
In connection with the acquisition of Landshire in the first quarter of 2015 and Better Bakery in the second quarter of 2015, we incurred $859 and $1,707 of integration costs in 3 rd Quarter 2015 and the year to date period ended October 3, 2015, respectively. Of the 3 rd Quarter amount, $606 was included in gross profit and $253 was included in operating income. For the year to date period ended October 3, 2015, $875 was included in gross profit and $832 was included in operating income. These amounts represented costs for travel and meals, professional fees, facility closing costs and related severance. Also, during 3 rd Quarter 2015 and the year to date period ended October 3, 2015, we incurred $887 and $1,191, respectively, in expenses (included in gross profit) to reconfigure production lines at our Portland, Maine manufacturing facility.
In addition, during fiscal 2013, we began various initiatives intended to improve our commercial effectiveness and reduce our operating costs. These initiatives included:

The consolidation of our business unit leadership and shared services teams in our Cincinnati, Ohio area facilities and the closure of an administrative office in Edmond, Oklahoma;

The reorganization of our senior leadership team; and

The implementation of staffing reductions and facility closures in our manufacturing, logistics and commercial operations.
During year to date period ended October 1, 2016, we incurred $108 in expenses associated with the closure of the office in Edmond, Oklahoma.
All the above initiatives were substantially complete as of October 1, 2016 and we expect any remaining payments to be complete in fiscal 2016. Restructuring charges included in the accompanying Condensed Consolidated Statements of Operations and Comprehensive Income are summarized below:
Fiscal Quarter Ended
Fiscal Year to Date Ended
October 1,
October 3,
October 1,
October 3,
2016
2015
2016
2015
Gross profit
2013 initiatives
$
—
$
$
—
$
2015 initiatives
—
—
$
—
$
$
—
$
Operating income
2013 initiatives
$
—
$
$
$
2015 initiatives
—
)
—
Total
$
—
$
$
$
Charges related to these initiatives primarily represent costs for severance, relocation, recruiting, and professional services. There were no restructuring expenses that were directly attributable to any of our reportable segments.
Included below is the activity for liabilities related to restructuring charges, which are reflected in accrued liabilities (current portion) and other long-term liabilities (noncurrent portion):
Fiscal Quarter Ended
Fiscal Year to Date Ended
October 1,
October 3,
October 1,
October 3,
2016
2015
2016
2015
Balance at Beginning of Period
$
$
$
$
Accruals
—
Payments, net
)
)
)
)
Balance at End of Period
$
$
$
$</t>
  </si>
  <si>
    <t>STOCK-BASED COMPENSATION</t>
  </si>
  <si>
    <t>16. STOCK-BASED COMPENSATION
Effective January 15, 2009, our board of directors adopted the Equity Incentive Plan for the purpose of providing additional incentive to selected employees, directors and consultants whose contributions are essential to the growth and success of our business. The Equity Incentive Plan provides for the grant of options, share appreciation rights, restricted stock, restricted stock units, deferred shares, performance shares, unrestricted shares, other share-based awards or any combination of the foregoing awards. Awards under the Equity Incentive Plan, as amended July 20, 2016 and August 18, 2016, are limited to 16,562,730 shares of our common stock, subject to adjustment as provided in the Equity Incentive Plan document. The Equity Incentive Plan provides for board of directors’ discretion in determining vesting periods, contractual lives and option exercise prices for each award issuance under the Equity Incentive Plan.
Restricted Stock
Prior to July 20, 2016, the only awards issued under the Equity Incentive Plan were restricted stock, and, pursuant to the First Amended and Restated Stockholders’ Agreement by and among the Company and its stockholders and the individual award agreements, transfers of such awards were restricted. In addition, prior to July 20, 2016, such restricted stock provided us with the right, but not the obligation to repurchase all or any portion of the vested equity interests in the event that the awardee’s employment was terminated for any reason. The purchase price that we paid for the restricted stock was based on a valuation made in good faith by our board of directors. Since we had previously exercised this right in every instance of employment termination, the awardees did not bear the risks and rewards of ownership. Therefore, we determined that liability classification of these awards was appropriate until the point that the shares had been vested for six months, a sufficient period of time to allow the holder to fully bear the risks and rewards of ownership. If the employee remained with the Company after the six month period, the award was reclassified from liabilities to equity.
Under liability classification, we were required to recognize a liability based on the stock award’s fair value at each reporting date with reference to its vesting schedule. The liability recognized at July 2, 2016 and January 2, 2016 were based on fair values of $17.65 and $10.24, respectively.
Following the IPO, more than 25% of our common stock was available for trading on The New York Stock Exchange on July 20, 2016, thereby resulting in a termination of the call right on that date. Hence, 24 awardees began to bear the risks and rewards of ownership. As a result, the liability award was converted to an equity award as of July 20, 2016, since the call right feature was the only condition that prevented it from being classified as an equity award. As of that date, the fair value of the award was determined to be $23.53, based on the opening price of our common stock, and an additional compensation expense of $6,477 was recognized for the period that spanned the beginning of the third fiscal quarter to July 20, 2016. This additional compensation expense is included in stock-based compensation expense. On the same date, the award was transferred from liabilities to equity. While the award was a liability award, pursuant to ASC 718, we were required to re-measure the fair value of the award at each reporting date and record additional compensation with reference to the vesting schedule. Fair values were, at those times, estimated at the grant dates using estimates of enterprise value, adjusted by liquidity discounts.
Further, during 3 rd Quarter 2016, the dividend provision of the restricted stock award agreement was modified to provide for the payment of dividends even on unvested restricted stock.
The table below reflects the restricted stock activity for the year to date period as well as other information related to awards of restricted stock that were granted under the Equity Incentive Plan. Restricted stock granted under the Equity Incentive Plan vests over a three- or four-year period on a graded-vesting basis with equal proportions of the shares vesting at the annual anniversary date of the grant in each of the three or four years in the vesting period.
Weighted
Average
Grant Date
Fair value
Shares
per Share
Unvested Restricted Shares:
Balance at beginning of fiscal year
$
Granted
$
Vested
)
$
Forfeited
)
$
Balance at end of period
$
Vested Restricted Shares:
Balance at beginning of fiscal year
$
Vested
Repurchased
)
$
Balance at end of period
$
Compensation expense, included in selling, general and administrative expenses, associated with outstanding restricted stock awards, including credits for stock forfeitures, was $12,736 and $24,589 for 3 rd Quarter 2016 and the year to date period ended October 1, 2016, respectively, and, was $1,452 and $8,669 for 3 rd Quarter 2015 and the year to date period ended October 3, 2015, respectively. As of October 1, 2016, total unrecognized compensation cost was approximately $9,940 related to unvested restricted stock awards granted under the Equity Incentive Plan. This cost is expected to be recognized over the weighted average period of 0.76 years.
During the year to date period ended July 20, 2016, we repurchased terminated employees’ vested stock with cash of $1,577; no such purchases were made during the year to date period ended October 3, 2015, and no such purchases were made between July 20, 2016 and October 1, 2016. Shares repurchased were retired upon repurchase. Since all the restricted stock awards were reclassified from liabilities to equity as of July 20, 2016, liability to holders of grants as of October 1, 2016 was nil. As of January 2, 2016, our liability to holders of those grants was $17,393. Such liability was classified as current (part of other accrued liabilities) in the Condensed Consolidated Balance Sheet at January 2, 2016 since, at the time, the employees could have resigned at will or through termination which would have resulted in our call of the stock.
Restricted Stock Units and Stock Options
On August 26, 2016, the Company awarded certain of its employees and nonemployee directors an aggregate of 240,843 restricted stock units (“RSUs”) and nonqualified stock options (“stock options”) with the right to acquire an aggregate 648,301 shares of its common stock at an exercise price of $25.69. These awards vest on a graded-vesting basis over a thirty-five-month period, whereby, one-third vests on July 27, 2017, one third vests on July 27, 2018 and one-third vests on July 27, 2019. The awards are subject to service conditions only. Each RSU may be exchanged on the vesting date for one share of the Company’s common stock and can only be settled in shares. Awardees of the RSUs are also entitled to nonforfeitable dividend-equivalent payments on unvested RSUs. The contractual term of the stock option award is 10 years.
Compensation expense for the RSUs and the stock options will be recognized over the vesting period on a graded-vesting basis based on a grant-date fair value of $25.69 for the RSUs and $4.74 for the stock option awards. The grant date fair value of the RSUs was based on the closing price of our common stock on the date of grant. The grant-date fair value of the stock option awards was determined using the Black-Scholes model utilizing the following inputs:
Stock price on date of grant
$
Exercise price
$
Expected term
6 years
Risk-free interest rate
Expected dividend yield
Expected volatility
The expected term of 6 years was determined using the simplified method specified in SEC Staff Accounting Bulletin Topic 14 because we have no exercise history on which to base estimates of future exercise behavior. The expected volatility of 23.8% was calculated by taking the average historical volatility of a group of peer companies over the six years ended on the grant date of August 26, 2016. Expected volatility based on peer group volatility was used instead of volatility based on our historical stock price because we have insufficient trading history on which to base historical volatility. The risk-free interest rate was based on the implied yield on U.S. treasury zero-coupon issues with a remaining term equal to the expected term (6 years) as of the grant date. The dividend yield was based on expected dividend-equivalent payments of $0.14 per share per quarter.
Between the award date and October 1, 2016, none of the RSUs or stock options vested, none were exercised and none expired.
Additional information relating to the RSUs awards is as follows:
Weighted
Average
Grant Date
Fair value
Shares
per Share
Total Restricted Stock Units
Balance at beginning of fiscal year
—
—
Granted
$
Forfeited
)
$
Balance at end of period
$
Vested Restricted Stock Units
—
—
Unvested shares at end of period
$
Expected to vest
$
As of October 1, 2016, unrecognized compensation expense related to the RSUs was $5,756, is expected to be recognized over the weighted average period of 1.8 years and does not reflect our estimate of potential forfeitures. During the quarter and year-to-date period ended October 1, 2016, compensation expense recognized with respect to the RSUs totaled $376.
Additional information relating to our stock option award during and at the end of the period are as follows:
Weighted
Weighted
Average
Aggregate
Average
Remaining
Intrinsic
Number of
Exercise
Contractual
Value (1)
Shares
Price
Term
(in thousands)
Balance at beginning of fiscal year
—
—
Granted
$
Forfeited
)
$
Balance outstanding at end of period
$
9.9 years
$
Options expected to vest
$
9.9 years
$
(1)
Represents the total pre-tax intrinsic value, based on the closing price of our common stock on the New York Stock Exchange on October 1, 2016 and is the amount the option holders would have received had all option holders exercised their options on October 1, 2016.
As of October 1, 2016, unrecognized compensation expense related to the stock option awards was $2,857, is expected to be recognized over the weighted average period of 1.8 years and does not reflect our estimate of potential forfeitures. During the quarter and year-to-date period ended October 1, 2016, compensation expense recognized with respect to the stock options totaled $187.
At October 1, 2016, 5,628,690 shares remained available for grant under the Equity Incentive Plan.</t>
  </si>
  <si>
    <t>DISCLOSURES ABOUT FAIR VALUES OF FINANCIAL INSTRUMENTS</t>
  </si>
  <si>
    <t>17. DISCLOSURES ABOUT FAIR VALUES OF FINANCIAL INSTRUMENTS
Fair value is the amount that would be received from the sale of an asset or paid for transfer of a liability in an orderly transaction between market participants, i.e., an exit price. To estimate an exit price, a three-level hierarchy is used. The three-level hierarchy for fair value measurements is based upon the transparency of inputs to the valuation of an asset or liability as of the measurement date. The fair value hierarchy prioritizes the inputs, which refer broadly to assumptions market participants would use in pricing an asset or a liability. The hierarchy is as follows:
·
Level 1 — Valuation based upon unadjusted quoted prices for identical assets or liabilities in active markets.
·
Level 2 — Valuation based upon quoted prices for similar assets or liabilities in active markets, or other inputs that are observable for the asset or liability, either directly or indirectly, for substantially the full term of the financial instruments.
·
Level 3 — Valuation based upon other unobservable inputs that are significant to the fair value measurements and are developed based on the best information available, which in some instances include a company’s own data.
In many cases, a valuation technique used to measure fair value includes inputs from multiple levels of the fair value hierarchy. The lowest level of significant input determines the placement of the entire fair value measurement in the hierarchy.
Our non-derivative financial instruments consist primarily of cash and cash equivalents (including commercial paper and money market instruments with original maturities of three months or less), trade receivables, trade payables and long-term debt. The estimated fair values of the financial instruments have been determined using available market information and appropriate valuation techniques. Considerable judgment is required, however, to interpret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At October 1, 2016 and January 2, 2016, except for the 2016 First Lien Term Loan and the Prior Term Loans, the book values of non-derivative financial instruments recorded in the accompanying Condensed Consolidated Balance Sheets are considered to approximate fair values due to those instruments being subject to variable interest rates, having short terms to maturity and/or being outstanding for short periods of time.
The carrying value of our 2016 First Lien Term Loan at October 1, 2016 was $1,087,347. The carrying value of the 2012 First Lien Term Loan and the 2012 Second Lien Term Loan at January 2, 2016 was $894,851 and $375,000, respectively.
As discussed in Note 4, we recorded a liability of $19,293 when we acquired Landshire, which represented the fair value of contingent consideration related to volume earn out. Other than the accretion of the liability due to the passage of time, there has been no change in the underlying assumptions used to calculate the fair value of the earn out since the acquisition date.
The following table summarizes the fair values of our Term Loans and the contingent consideration:
October 1, 2016
January 2, 2016
Level 2
Level 3
Level 2
Level 3
Term Loans:
2016 First Lien Term Loan
$
$
—
$
—
$
—
2012 First Lien Term Loan
—
—
—
2012 Second Lien Term Loan
—
—
—
Contingent consideration
—
—
The activity related to the contingent consideration shown in the table above was as follows:
Total
Balance at January 2, 2016
$
Accruals
Payments, net
)
Balance at October 1, 2016
$
The following methods and assumptions were used to estimate the fair value of each class of financial instrument:
·
We recorded the 2016 First Lien Term Loan using Level 2 inputs based on the observable trading value of the debt instrument;
·
We recorded our contingent consideration financial instrument using Level 3 significant inputs not observable in the market. Key assumptions included in the discount cash flow valuation model were predetermined payment dates, actual volume performance, management’s forecasted volume performance, risk-free interest rate plus a credit risk premium rate, historic asset volatility of comparable companies and management’s assessment of probability of achieving the earn out targets.</t>
  </si>
  <si>
    <t>TRANSACTIONS WITH RELATED PARTIES</t>
  </si>
  <si>
    <t>18. TRANSACTIONS WITH RELATED PARTIES
Prior to July 20, 2016, Oaktree provided certain management, advisory and consulting services to us pursuant to a Management Services Agreement that became effective on September 30, 2010. Oaktree is the management company for OCM. Maine Street Holdings, Inc. (“Maine”) also provided certain management, advisory and consulting services to us pursuant to a Management Services Agreement that became effective on September 30, 2010, but the agreement with Maine was terminated on September 30, 2015. Maine is controlled by our minority owners. In consideration for the services provided, we were required to pay a quarterly management fee of $750, in advance, to both Oaktree and Maine. We were also required to reimburse Oaktree and Maine for certain out-of-pocket expenses incurred with respect to the performance of services. With respect to the agreement with Oaktree, we recorded expenses of $172 and $5,214 for 3 rd Quarter 2016 and the year to date period ended October 1, 2016, respectively, for fees and out-of-pocket expenses. Similar expenses of $888 and $8,824 were recorded for Oaktree in 3 rd Quarter 2015 and the year to date period ended October 3, 2015, respectively. Such expenses recorded for Maine in 3 rd Quarter 2015 and the year to date period ended October 3, 2015 were $750 and $2,250, respectively. We include such expenses in selling, general and administrative expenses. We also paid Oaktree an aggregate success fee of $9,000 on July 20, 2016 pursuant to the Management Services Agreement which required payment in an amount equal to three times the annual management fee in the event of consummation of an IPO of our equity securities or equity interests or a sale of all or substantially all of our assets. The Management Services Agreement with Oaktree was terminated effective July 20, 2016 in connection with our IPO.
As discussed in Note 3, on July 20, 2016, we entered into a TRA with our pre-IPO stockholders, including affiliates of Oaktree. Amounts due to Oaktree, our management team and our board members under the TRA are disclosed as related party amounts in the accompanying Condensed Consolidated Balance Sheets.
At October 1, 2016, Oaktree and its affiliates held $41,821 of the carrying value of the 2016 First Lien Term Loan. At January 2, 2016, Oaktree and its affiliates held $31,772 of the carrying value of the 2012 Second Lien Term Loan. Interest accrued and not paid to Oaktree and its affiliates was $10 and $692 as of October 1, 2016 and January 2, 2016, respectively, and is included in accrued interest in the accompanying Condensed Consolidated Balance Sheets. Interest expense recorded with respect to such debt was $510 and $1,971 for 3 rd Quarter 2016 and the year to date period ended October 1, 2016, respectively. For 3 rd Quarter 2015 and the year to date period ended October 3, 2015, such interest expense was $739 and $2,269, respectively.
Written procedures adopted by the Company and its Audit Committee currently restrict and govern related party transactions. Pursuant to those procedures, related party transactions require review by our general counsel and certain related party transactions require pre-approval by our Audit Committee before such transactions can be binding.</t>
  </si>
  <si>
    <t>EARNINGS PER COMMON SHARE</t>
  </si>
  <si>
    <t>19. EARNINGS PER COMMON SHARE
For 3 rd Quarter 2016 and the year to date period ended October 1, 2016, we computed earnings per share using the two-class method, in which there was an allocation of our earnings between holders of our common stock and holders of our participating securities. We effected this method in 3 rd Quarter of 2016 since during the third quarter of 2016, holders of our restricted stock and RSUs were granted nonforfeitable rights to dividends and dividend-equivalents, respectively, and hence became participating holders of our common stock for purposes of computing basic earnings per share (see Note 16). Basic earnings per share for both the 2016 and 2015 periods were calculated based on the weighted average number of outstanding shares of common stock for the period. Diluted earnings per share was calculated consistent with the basic earnings per share calculation plus the effect of dilutive unissued shares of common stock related to stock options, restricted stock and RSUs, as applicable, to the extent that they were considered dilutive. The table below details the computation of our basic and diluted EPS:
Fiscal Quarter Ended
Fiscal Year to Date Ended
October 1,
October 3,
October 1,
October 3,
2016
2015
2016
2015
Numerator :
Net income
$
$
$
$
Less: Distributed earnings allocated to nonvested awards
)
—
)
—
Less: Undistributed earnings allocated to nonvested awards
)
—
)
—
Numerator for basic and diluted earnings per share
$
$
$
$
Denominator :
Average shares outstanding — Basic
Potential effect of nonvested restricted stock awards
—
—
Average shares outstanding — Diluted
Net income per common share—Basic
$
$
$
$
Net income per common share—Diluted
$
$
$
$
Dividend per share
$
$
—
$
$
—
Antidilutive awards excluded from the computation of diluted EPS:
Stock options
—
—
Restricted stock
—
—
RSUs
—
—</t>
  </si>
  <si>
    <t>SEGMENT INFORMATION</t>
  </si>
  <si>
    <t>20. SEGMENT INFORMATION
We operate in four reportable segments: Foodservice, Retail, Convenience and Industrial.
The Foodservice segment supplies the diverse US “food-away-from-home” industry. Our foodservice customers include leading national and regional distributors with whom we have long-standing and collaborative relationships. We supply 95 of the largest 100 school districts in the U.S., working closely with schools to develop nutritious meal options with good quality and value. Our diverse portfolio of products includes ready-to-eat sandwiches, such as breakfast sandwiches and PB&amp;J sandwiches, sandwich components, such as Philly steaks and fully-cooked hamburger-patties, and other entrées and snacks, such as country-fried steak, stuffed entrées and chicken tenders.
The Retail segment supplies national and regional grocery chains, major warehouse club stores, mass retailers and dollar stores. We sell both branded and private label ready-to-eat sandwiches, such as grilled chicken sandwiches and stuffed pockets, sandwich components, such as chicken patties and Philly steaks and other entrées and snacks such as, stuffed chicken breasts.
Customers in our Convenience segment include national and regional convenience chains and vending providers. In the Convenience segment, we sell customized ready-to-eat sandwiches, such as breakfast sandwiches and burgers, sandwich components, such as chicken patties and other entrées and snacks, such as cinnamon dough bites.
The Industrial segment primarily supplies other food producers, such as packaged food companies under short-term co-manufacturing agreements.
Segment performance is evaluated by our chief operating decision maker (“CODM”) and is based on net sales and operating income. Unallocated corporate income (expenses) primarily relate to executive management, finance and legal functions and refinancing related charges.
The following summarizes our net sales and operating income by reportable segment:
Fiscal Quarter Ended
Fiscal Year to Date Ended
October 1,
October 3,
October 1,
October 3,
2016
2015
2016
2015
Net sales
Foodservice
$
$
$
$
Retail
Convenience
Industrial
Total
$
$
$
$
Operating income (expenses)
Foodservice
$
$
$
$
Retail
Convenience
Industrial
)
Unallocated corporate expenses, net
)
)
)
)
Total
$
$
$
$
We manage assets on a total company basis, not by operating segment. Our CODM does not regularly review any asset information by operating segment and, accordingly, we do not report asset information by operating segment. Total assets were approximately $1.2 billion and $1.1 billion at October 1, 2016 and January 2, 2016, respectively.
Net sales by product category were as follows:
Fiscal Quarter Ended
Fiscal Year to Date Ended
October 1,
October 3,
October 1,
October 3,
2016
2015
2016
2015
Net sales
Sandwiches
$
$
$
$
Sandwich components
Other entrees and snacks
Total
$
$
$
$</t>
  </si>
  <si>
    <t>COMMITMENTS AND CONTINGENCIES</t>
  </si>
  <si>
    <t>COMMITMENTS AND CONTINGENCIES.</t>
  </si>
  <si>
    <t>21. COMMITMENTS AND CONTINGENCIES
As part of our ongoing operations in the food processing industry, we are subject to various claims and contingencies arising in the normal course of business, including, but not limited to, governmental investigations and proceedings, product liability as well as matters related to employees, safety, health, antitrust laws, taxes, commercial activities and the environment. In particular, we are subject to extensive federal, state, and local regulations, and our food processing facilities and food products are subject to frequent inspection, audits and inquiries by the USDA, the FDA, and various local health and agricultural agencies. We are also subject to federal, state, and local agencies responsible for the enforcement of environmental, labor, and other laws and regulations. In addition, we are involved in various legal actions arising in the normal course of business.
Any litigation-related matters are subject to uncertainties and the outcomes are generally not predictable. Consequently, an estimate of the possible loss or range of loss associated with these actions cannot be made. Certain litigation matters could be decided unfavorably against us and could have a material adverse effect on our results of operations and financial condition.
Claims, including product and general liability, workers’ compensation, auto liability and employment related matters have deductibles and self-insured retentions in the United States ranging from zero to $2.0 million per occurrence or per claim, depending on type of coverage and policy period. For international claims, deductibles and self-insured retentions are lower. We are also generally self-insured up to certain stop-loss limits for certain employee health benefits, including medical, drug and dental. We estimate reserves based upon a number of factors, including known claims, estimated incurred but not reported claims using third-party actuarial data, which is based on historical information as well as certain assumptions about future events. We classify estimated reserves in accrued liabilities and other long-term liabilities in our Condensed Consolidated Balance Sheets.
We evaluate contingencies based on the best available information and believe we have recorded appropriate liabilities to the extent necessary in cases where the outcome of such liabilities is considered probable and reasonably estimable. We also believe that our assessment of contingencies is reasonable. To the extent that resolution of contingencies results in amounts that vary from managements’ estimates, future earnings will be charged or credited accordingly.</t>
  </si>
  <si>
    <t>SUBSEQUENT EVENTS</t>
  </si>
  <si>
    <t>22. SUBSEQUENT EVENTS
On October 7, 2016, we acquired all of the issued and outstanding common stock of Allied Specialty Foods, Inc. (“Allied”) for a purchase price of $60 million, subject to post-closing adjustment estimated to be approximately $4 million. The purchase price was entirely funded from cash on hand at the time of the acquisition. As of the date of this report, the purchase price allocation was not complete.
Allied is a manufacturer of raw and cooked beef and chicken Philly steak products. The acquisition of Allied brings us additional sandwich component production capacity and expands our market-leading position in the Philly steak platform by providing entry into fully-cooked product offerings and, expands our geographic reach. The acquisition is expected to provide certain cost synergies. Allied’s customer base is predominantly in the foodservice industry, which it serves from a 20,000 square foot manufacturing facility in Vineland, New Jersey, with two cook lines, three raw slicing lines and one breakaway steak line. In June 2016, Allied began building a new 70,000 square foot facility with seven raw slicing/breakaway lines and four cook lines, which is expected to be completed during the first quarter of 2017. Allied’s revenue and net income for the year-to-date period ended October 1, 2016 were approximately $44,498 and $3,305, respectively.</t>
  </si>
  <si>
    <t>SUMMARY OF SIGNIFICANT ACCOUNTING POLICIES (Policies)</t>
  </si>
  <si>
    <t>Fiscal period</t>
  </si>
  <si>
    <t>We operate on a 52-week or 53-week fiscal year ending on the Saturday closest to December 31. References to “fiscal 2015” are to the 52-week period ended January 2, 2016 and ‘fiscal 2016” are to the 52-week period ended December 31, 2016. The fiscal quarter ended October 1, 2016 (or “3 rd Quarter 2016”) and the fiscal quarter ended October 3, 2015 (or “3 rd Quarter 2015”) each consists of 13 weeks. The fiscal year to date period ended October 1, 2016 and the fiscal year to date period ended October 3, 2015 each consists of 39 weeks.</t>
  </si>
  <si>
    <t>Principles of Consolidation</t>
  </si>
  <si>
    <t>Principles of Consolidation. The accompanying Condensed Consolidated Financial Statements include the accounts of AdvancePierre Foods Holdings, Inc. and its subsidiaries. All intercompany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accounting estimates include estimates of fair values for inventory, goodwill, other intangible assets, other long-lived assets and liabilities under the tax receivable agreement, in addition to accounting estimates of sales discounts and promotional allowances, sales-in-transit, self-insurance reserves, fair value of restricted shares and useful lives assigned to intangible assets, property, plant and equipment. Actual results could differ from those estimates.</t>
  </si>
  <si>
    <t>New Accounting Pronouncements</t>
  </si>
  <si>
    <t>New Accounting Pronouncements.
Pronouncements adopted by the Company .
In April 2015, the Financial Accounting Standards Board (“FASB”) issued Accounting Standards Update (“ASU”) No. 2015-03, “ Simplifying the Presentation of Debt Issuance Costs .” The new guidance changed the presentation of debt issuance costs in financial statements. Under the ASU, an entity is now required to present such costs in the balance sheet as a direct deduction from the related debt rather than as an asset. Amortization of the debt issuance costs continues to be reported as interest expense. The updated guidance was effective for annual reporting periods beginning after December 15, 2015, including interim periods within that reporting period. We adopted the guidance in the first quarter of 2016. The impact resulted in reductions of long-term assets and long-term debt of $9,915 and $11,557 as of October 1, 2016 and January 2, 2016, respectively.
Pronouncements under consideration by the Company.
In October 2016, the FASB issued ASU 2016-16, Income Taxes (Topic 740): Intra-Entity Transfers of Assets Other Than Inventory. The new guidance requires the recognition of the tax consequences of intercompany asset transfers other than inventory when the transfer occurs. The guidance is effective for annual reporting periods beginning after December 15, 2017, including interim reporting periods within those annual reporting periods. Early adoption is permitted as of the beginning of an annual reporting period and will require a modified retrospective adoption. We are in the process of evaluating this guidance.
In August 2016, the FASB issued ASU 2016-15, “ Classification of Certain Cash Receipts and Cash Payments .” The new guidance was issued to reduce diversity in practice with respect to the presentation and classification of certain cash receipts and payments in the statement of cash flows under Topic 230, Statement of Cash Flows , and other Topics. The update addresses eight specific cash flow issues, including presentation of certain debt issuance costs, proceeds from settlement of insurance claims and contingent consideration entered into in connection with acquisitions. The amendments are effective for us in fiscal years beginning after December 15, 2017, and interim periods within those fiscal years and will require retrospective adoption for all periods presented. An entity that elects early adoption must adopt all of the amendments in the same period. We are in the process of evaluating this guidance.
In March 2016, the FASB issued ASU No. 2016-09, “ Improvements to Employee Share-Based Payment Accounting ” The new guidance simplifies the accounting for share-based payment transactions, including the income tax consequences, classification of awards as either equity or liability, and classification on the statement of cash flows. The updated guidance will be effective for annual reporting periods beginning after December 15, 2016, including interim periods within that reporting period. Early adoption is permitted for all entities in any interim or annual period. An entity that elects early adoption must adopt all of the amendments in the same period. We are in the process of evaluating this guidance.
In February 2016, the FASB issued ASU No. 2016-02, “ Leases (Topic 842).” The new guidance will require lessees to recognize the assets and liabilities that arise from leases in the balance sheet, including operating leases. The updated guidance will be effective for fiscal years beginning after December 15, 2018, including interim periods within those annual periods. Early adoption is permitted. We are in the process of evaluating this guidance.
In July 2015, the FASB issued ASU No. 2015-11, “ Simplifying the Measurement of Inventory ,”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We are in the process of evaluating this guidance.
In May 2014, the FASB issued ASU No. 2014-09, “ Revenue from Contracts with Customers .” ASU No.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During 2016, the FASB issued additional ASUs to clarify certain aspects of ASU No. 2014-09. We are currently assessing the impact that adopting the new revenue guidance will have on our consolidated financial statements and footnote disclosures. ASU No. 2014-09, as amended, is effective for fiscal years, and interim periods within those years, beginning after December 15, 2017, and early adoption is permitted.</t>
  </si>
  <si>
    <t>ACQUISITIONS (Tables)</t>
  </si>
  <si>
    <t>Schedule of purchase price</t>
  </si>
  <si>
    <t>Better
Landshire
Bakery
Cash
$
$
Other accrued liabilities
—
Purchase price
$
$</t>
  </si>
  <si>
    <t>Schedule of the net purchase prices allocated to assets acquired and liabilities assumed</t>
  </si>
  <si>
    <t>Landshire
Better
Current assets
$
$
Property, plant and equipment
Other intangibles:
Customer relationships (15-year estimated useful life)
Landmark trade names and trademarks (19-year weighted average lives)
—
Better Bakery trade names and trademarks (17-year weighted average lives)
—
Non-compete agreements (useful lives of 3 and 4 years respectively)
Goodwill
Assumed liabilities
)
)
Net assets acquired
$
$</t>
  </si>
  <si>
    <t>Summary of supplemental pro forma financial information</t>
  </si>
  <si>
    <t>Presented below are pro forma information for the year to date period ended October 3, 2015 as if the acquisitions had occurred prior to January 4, 2015:
Net sales
$
Net income
$
Earnings per share — basic
$
Earnings per share — diluted
$</t>
  </si>
  <si>
    <t>Schedule of net sales and net income since acquisition date</t>
  </si>
  <si>
    <t>Consolidated net sales and net income for the year to date period ended October 3, 2015 for Better Bakery (acquired April 24, 2015) and Landshire (acquired January 30, 2015) were as follows:
Better Bakery:
Net sales
$
Net income
$
)
Landshire:
Net sales
$
Net income
$</t>
  </si>
  <si>
    <t>ACCOUNTS RECEIVABLE (Tables)</t>
  </si>
  <si>
    <t>Schedule of accounts receivables</t>
  </si>
  <si>
    <t>October 1,
January 2,
2016
2016
Trade accounts receivable
$
$
Other receivables
Reserves for discounts and allowances
)
)
$
$</t>
  </si>
  <si>
    <t>Schedule of recall receivables</t>
  </si>
  <si>
    <t>Balance at January 2, 2016
$
Claim additions
Payments received
)
Balance at October 1, 2016
$</t>
  </si>
  <si>
    <t>INVENTORIES (Tables)</t>
  </si>
  <si>
    <t>Inventories by major classification</t>
  </si>
  <si>
    <t>October 1,
January 2,
2016
2016
Finished goods
$
$
Raw materials
Work in process
Reserves for excess and obsolete inventory
)
)
$
$</t>
  </si>
  <si>
    <t>PROPERTY, PLANT AND EQUIPMENT (Tables)</t>
  </si>
  <si>
    <t>Schedule of property, plant and equipment with useful lives</t>
  </si>
  <si>
    <t>Useful Life
October 1,
January 2,
(years)
2016
2016
Land
n/a
$
$
Land improvements
5
Buildings
20 – 30
Machinery and equipment
5 – 15
Software
3 – 5
Furniture and fixtures
3 – 10
Vehicles
2 – 5
Construction in progress
n/a
Less: accumulated depreciation and amortization
$
$</t>
  </si>
  <si>
    <t>GOODWILL (Tables)</t>
  </si>
  <si>
    <t>Schedule of the carrying amounts of goodwill by segment</t>
  </si>
  <si>
    <t>Foodservice
Retail
Convenience
Industrial
Total
Balance at October 1, 2016 and January 2, 2016
$
$
$
$
—
$</t>
  </si>
  <si>
    <t>DERIVATIVE FINANCIAL INSTRUMENTS (Tables)</t>
  </si>
  <si>
    <t>Schedule of derivative gains and losses recognized in comprehensive income</t>
  </si>
  <si>
    <t>Fiscal Quarter
Fiscal Year to
Ended October 3, 2015
Gain recognized in Other Comprehensive Income:
Diesel fuel swap
$
—
$
Natural gas swap
—
$
—
$
Loss reclassified from AOCI to Income
Diesel fuel swap
$
)
$
)
Natural gas swap
)
)
$
)
$
)</t>
  </si>
  <si>
    <t>FINANCING ARRANGEMENTS (Tables)</t>
  </si>
  <si>
    <t>Schedule of debt</t>
  </si>
  <si>
    <t>October 1,
January 2,
2016
2016
2016 First Lien Term Loan, with floating interest rates, maturing June 2, 2023, net of original issue discount of $7,359
$
$
—
2016 First Lien Term Loan, held by related party, net of original issue discount of $294
—
2012 First Lien Term Loan, net of original issue discount of $2,399
—
2012 Second Lien Term Loan, net of original issue discount of $2,438
—
2012 Second Lien Term Loan, held by related party, net of original issue discount of $228
—
Revolving line of credit, maximum borrowings of $175,000 with floating interest rates, maturing June 2, 2021
—
—
Debt issuance costs
)
)
Capitalized lease obligations maturing through fiscal 2018
Insurance premium financing
—
Total debt
$
$
Less: current maturities
$
)
$
)
$
$</t>
  </si>
  <si>
    <t>Schedule of applicable margins related to Net Leverage Ratios</t>
  </si>
  <si>
    <t>Total Net
LIBOR
Bank Base
Leverage Ratio
Loans
Rate Loans
Less than or equal to 4.00:1.00
%
%
Greater than 4.00:1.00
%
%</t>
  </si>
  <si>
    <t>Schedule of maximum borrowing facility</t>
  </si>
  <si>
    <t>October 1,
January 2,
2016
2016
Borrowing base limitation
$
$
Less: outstanding letters of credit
Less: revolving facility balance
—
—
Net availability
$
$</t>
  </si>
  <si>
    <t>INCOME TAXES (Tables)</t>
  </si>
  <si>
    <t>Schedule of components of income tax (benefit) provision</t>
  </si>
  <si>
    <t>Fiscal Quarter Ended
Fiscal Year to Date Ended
October 1,
October 3,
October 1,
October 3,
2016
2015
2016
2015
Income tax (benefit) provision:
Current
$
$
$
$
Deferred
)
)
$
Total
$
)
$
$
)
$
Effective tax rate
)%
%
)%
%</t>
  </si>
  <si>
    <t>Summary of activity of valuation allowance</t>
  </si>
  <si>
    <t>Fiscal Quarter Ended
Fiscal Year to Date Ended
October 1,
October 3,
October 1,
October 3,
2016
2015
2016
2015
Balance at Beginning of Period
$
$
$
$
Valuation allowance released
)
)
)
)
Balance at End of Period
$
$
$
$</t>
  </si>
  <si>
    <t>RESTRUCTURING EXPENSES (Tables)</t>
  </si>
  <si>
    <t>Schedule of restructuring charges</t>
  </si>
  <si>
    <t>Fiscal Quarter Ended
Fiscal Year to Date Ended
October 1,
October 3,
October 1,
October 3,
2016
2015
2016
2015
Gross profit
2013 initiatives
$
—
$
$
—
$
2015 initiatives
—
—
$
—
$
$
—
$
Operating income
2013 initiatives
$
—
$
$
$
2015 initiatives
—
)
—
Total
$
—
$
$
$</t>
  </si>
  <si>
    <t>Schedule of activity for liabilities related to restructuring charges</t>
  </si>
  <si>
    <t>Fiscal Quarter Ended
Fiscal Year to Date Ended
October 1,
October 3,
October 1,
October 3,
2016
2015
2016
2015
Balance at Beginning of Period
$
$
$
$
Accruals
—
Payments, net
)
)
)
)
Balance at End of Period
$
$
$
$</t>
  </si>
  <si>
    <t>STOCK-BASED COMPENSATION (Tables)</t>
  </si>
  <si>
    <t>Schedule of restricted stock activity</t>
  </si>
  <si>
    <t>Weighted
Average
Grant Date
Fair value
Shares
per Share
Unvested Restricted Shares:
Balance at beginning of fiscal year
$
Granted
$
Vested
)
$
Forfeited
)
$
Balance at end of period
$
Vested Restricted Shares:
Balance at beginning of fiscal year
$
Vested
Repurchased
)
$
Balance at end of period
$</t>
  </si>
  <si>
    <t>Schedule of stock option award using the Black-Scholes model</t>
  </si>
  <si>
    <t>Stock price on date of grant
$
Exercise price
$
Expected term
6 years
Risk-free interest rate
Expected dividend yield
Expected volatility</t>
  </si>
  <si>
    <t>Schedule of restricted stock unit award during end of the period</t>
  </si>
  <si>
    <t>Weighted
Average
Grant Date
Fair value
Shares
per Share
Total Restricted Stock Units
Balance at beginning of fiscal year
—
—
Granted
$
Forfeited
)
$
Balance at end of period
$
Vested Restricted Stock Units
—
—
Unvested shares at end of period
$
Expected to vest
$</t>
  </si>
  <si>
    <t>Schedule of stock option award at the end of the period</t>
  </si>
  <si>
    <t>Weighted
Weighted
Average
Aggregate
Average
Remaining
Intrinsic
Number of
Exercise
Contractual
Value (1)
Shares
Price
Term
(in thousands)
Balance at beginning of fiscal year
—
—
Granted
$
Forfeited
)
$
Balance outstanding at end of period
$
9.9 years
$
Options expected to vest
$
9.9 years
$
(1)
Represents the total pre-tax intrinsic value, based on the closing price of our common stock on the New York Stock Exchange on October 1, 2016 and is the amount the option holders would have received had all option holders exercised their options on October 1, 2016.</t>
  </si>
  <si>
    <t>DISCLOSURES ABOUT FAIR VALUES OF FINANCIAL INSTRUMENTS (Tables)</t>
  </si>
  <si>
    <t>Schedule of fair values of term loans and contingent consideration</t>
  </si>
  <si>
    <t>October 1, 2016
January 2, 2016
Level 2
Level 3
Level 2
Level 3
Term Loans:
2016 First Lien Term Loan
$
$
—
$
—
$
—
2012 First Lien Term Loan
—
—
—
2012 Second Lien Term Loan
—
—
—
Contingent consideration
—
—</t>
  </si>
  <si>
    <t>Summary of activity related to the contingent consideration</t>
  </si>
  <si>
    <t>Total
Balance at January 2, 2016
$
Accruals
Payments, net
)
Balance at October 1, 2016
$</t>
  </si>
  <si>
    <t>EARNINGS PER COMMON SHARE (Tables)</t>
  </si>
  <si>
    <t>Earnings per common share</t>
  </si>
  <si>
    <t>Fiscal Quarter Ended
Fiscal Year to Date Ended
October 1,
October 3,
October 1,
October 3,
2016
2015
2016
2015
Numerator :
Net income
$
$
$
$
Less: Distributed earnings allocated to nonvested awards
)
—
)
—
Less: Undistributed earnings allocated to nonvested awards
)
—
)
—
Numerator for basic and diluted earnings per share
$
$
$
$
Denominator :
Average shares outstanding — Basic
Potential effect of nonvested restricted stock awards
—
—
Average shares outstanding — Diluted
Net income per common share—Basic
$
$
$
$
Net income per common share—Diluted
$
$
$
$
Dividend per share
$
$
—
$
$
—
Antidilutive awards excluded from the computation of diluted EPS:
Stock options
—
—
Restricted stock
—
—
RSUs
—
—</t>
  </si>
  <si>
    <t>SEGMENT INFORMATION (Tables)</t>
  </si>
  <si>
    <t>Summary of net sales and operating income by reportable segment</t>
  </si>
  <si>
    <t>Fiscal Quarter Ended
Fiscal Year to Date Ended
October 1,
October 3,
October 1,
October 3,
2016
2015
2016
2015
Net sales
Foodservice
$
$
$
$
Retail
Convenience
Industrial
Total
$
$
$
$
Operating income (expenses)
Foodservice
$
$
$
$
Retail
Convenience
Industrial
)
Unallocated corporate expenses, net
)
)
)
)
Total
$
$
$
$</t>
  </si>
  <si>
    <t>Summary of net sales by product category wise</t>
  </si>
  <si>
    <t>Fiscal Quarter Ended
Fiscal Year to Date Ended
October 1,
October 3,
October 1,
October 3,
2016
2015
2016
2015
Net sales
Sandwiches
$
$
$
$
Sandwich components
Other entrees and snacks
Total
$
$
$
$</t>
  </si>
  <si>
    <t>BASIS OF PRESENTATION (Details) $ / shares in Units, $ in Thousands</t>
  </si>
  <si>
    <t>Jul. 21, 2016USD ($)</t>
  </si>
  <si>
    <t>Jul. 20, 2016USD ($)$ / sharesshares</t>
  </si>
  <si>
    <t>Jun. 21, 2016</t>
  </si>
  <si>
    <t>Dec. 31, 2016</t>
  </si>
  <si>
    <t>Fiscal period duration</t>
  </si>
  <si>
    <t>91 days</t>
  </si>
  <si>
    <t>273 days</t>
  </si>
  <si>
    <t>364 days</t>
  </si>
  <si>
    <t>Stock split</t>
  </si>
  <si>
    <t>2016 First Lien Term Loan</t>
  </si>
  <si>
    <t>Early Repayment of Senior Debt | $</t>
  </si>
  <si>
    <t>Selling Shareholders</t>
  </si>
  <si>
    <t>Issuance of stock (in shares)</t>
  </si>
  <si>
    <t>Forecast</t>
  </si>
  <si>
    <t>IPO</t>
  </si>
  <si>
    <t>Total number of shares issued (in shares)</t>
  </si>
  <si>
    <t>Number of common stock initially offered (in shares)</t>
  </si>
  <si>
    <t>Shares Issued, Price Per Share | $ / shares</t>
  </si>
  <si>
    <t>Net proceeds from initial public offering | $</t>
  </si>
  <si>
    <t>IPO | Oaktree | Other Expense</t>
  </si>
  <si>
    <t>Public offering fee | $</t>
  </si>
  <si>
    <t>Underwriting | Selling Shareholders</t>
  </si>
  <si>
    <t>Minimum</t>
  </si>
  <si>
    <t>Maximum</t>
  </si>
  <si>
    <t>371 days</t>
  </si>
  <si>
    <t>SUMMARY OF SIGNIFICANT ACCOUNTING POLICIES (Details) - ASU 2015-03 - Adjustment - USD ($) $ in Thousands</t>
  </si>
  <si>
    <t>Impact of adoption</t>
  </si>
  <si>
    <t>Long-term assets</t>
  </si>
  <si>
    <t>Long-term debt</t>
  </si>
  <si>
    <t>TAX RECEIVABLE AGREEMENT (Details) - USD ($) $ in Thousands</t>
  </si>
  <si>
    <t>Jul. 20, 2016</t>
  </si>
  <si>
    <t>Expected future payment to existing stockholders, as percent of cash saving (as a percent)</t>
  </si>
  <si>
    <t>85.00%</t>
  </si>
  <si>
    <t>Expected future payments to existing shareholders</t>
  </si>
  <si>
    <t>IPO | LIBOR</t>
  </si>
  <si>
    <t>Margin over reference rate</t>
  </si>
  <si>
    <t>2.00%</t>
  </si>
  <si>
    <t>IPO | Additional Paid-In Capital</t>
  </si>
  <si>
    <t>ACQUISITIONS (Details) - USD ($) $ / shares in Units, $ in Thousands</t>
  </si>
  <si>
    <t>Apr. 24, 2015</t>
  </si>
  <si>
    <t>Jan. 30, 2015</t>
  </si>
  <si>
    <t>Landshire and Better Bakery</t>
  </si>
  <si>
    <t>Pro forma</t>
  </si>
  <si>
    <t>Earnings per share - basic</t>
  </si>
  <si>
    <t>Earnings per share - diluted</t>
  </si>
  <si>
    <t>Landshire</t>
  </si>
  <si>
    <t>Consideration for the acquisition</t>
  </si>
  <si>
    <t>Cash</t>
  </si>
  <si>
    <t>Purchase price</t>
  </si>
  <si>
    <t>Allocation of purchase price</t>
  </si>
  <si>
    <t>Current assets</t>
  </si>
  <si>
    <t>Property, plant and equipment</t>
  </si>
  <si>
    <t>Assumed liabilities</t>
  </si>
  <si>
    <t>Net assets acquired</t>
  </si>
  <si>
    <t>Sales since acquisition date</t>
  </si>
  <si>
    <t>Net income since acquisition date</t>
  </si>
  <si>
    <t>Landshire | Other Expense</t>
  </si>
  <si>
    <t>Acquisition costs classified as other expense, net</t>
  </si>
  <si>
    <t>Acquisition-related legal and professional fees</t>
  </si>
  <si>
    <t>Landshire | Customer relationships</t>
  </si>
  <si>
    <t>Other intangibles acquired</t>
  </si>
  <si>
    <t>Estimated useful life</t>
  </si>
  <si>
    <t>15 years</t>
  </si>
  <si>
    <t>Landshire | Trade names and trademarks</t>
  </si>
  <si>
    <t>Weighted average life</t>
  </si>
  <si>
    <t>19 years</t>
  </si>
  <si>
    <t>Landshire | Non-compete agreements</t>
  </si>
  <si>
    <t>3 years</t>
  </si>
  <si>
    <t>Better Bakery</t>
  </si>
  <si>
    <t>Better Bakery | Other Expense</t>
  </si>
  <si>
    <t>Better Bakery | Customer relationships</t>
  </si>
  <si>
    <t>Better Bakery | Trade names and trademarks</t>
  </si>
  <si>
    <t>17 years</t>
  </si>
  <si>
    <t>Better Bakery | Non-compete agreements</t>
  </si>
  <si>
    <t>4 years</t>
  </si>
  <si>
    <t>ACCOUNTS RECEIVABLE (Details) - USD ($) $ in Thousands</t>
  </si>
  <si>
    <t>Trade accounts receivable</t>
  </si>
  <si>
    <t>Other receivables</t>
  </si>
  <si>
    <t>Reserves for discounts and allowances</t>
  </si>
  <si>
    <t>Full amount of insurance claim</t>
  </si>
  <si>
    <t>Self-insurance retention</t>
  </si>
  <si>
    <t>Amount claimed in insurance for business interruption</t>
  </si>
  <si>
    <t>Recall receivables</t>
  </si>
  <si>
    <t>Balance at January 2, 2016</t>
  </si>
  <si>
    <t>Claim additions</t>
  </si>
  <si>
    <t>Payments received</t>
  </si>
  <si>
    <t>Balance at October 1, 2016</t>
  </si>
  <si>
    <t>INVENTORIES (Details) - USD ($) $ in Thousands</t>
  </si>
  <si>
    <t>Finished goods</t>
  </si>
  <si>
    <t>Raw materials</t>
  </si>
  <si>
    <t>Work in process</t>
  </si>
  <si>
    <t>Reserves for excess and obsolete inventory</t>
  </si>
  <si>
    <t>PROPERTY, PLANT AND EQUIPMENT (Details) - USD ($) $ in Thousands</t>
  </si>
  <si>
    <t>Major components of property, plant and equipment</t>
  </si>
  <si>
    <t>Property, plant and equipment, Gross</t>
  </si>
  <si>
    <t>Less: accumulated depreciation and amortization</t>
  </si>
  <si>
    <t>Property, plant and equipment, Net</t>
  </si>
  <si>
    <t>Net book value of internally developed software costs</t>
  </si>
  <si>
    <t>Depreciation of capitalized internal-use computer software costs</t>
  </si>
  <si>
    <t>Depreciation expense</t>
  </si>
  <si>
    <t>Land</t>
  </si>
  <si>
    <t>Land improvements</t>
  </si>
  <si>
    <t>Useful Life (years)</t>
  </si>
  <si>
    <t>5 years</t>
  </si>
  <si>
    <t>Buildings</t>
  </si>
  <si>
    <t>Buildings | Minimum</t>
  </si>
  <si>
    <t>20 years</t>
  </si>
  <si>
    <t>Buildings | Maximum</t>
  </si>
  <si>
    <t>30 years</t>
  </si>
  <si>
    <t>Machinery and equipment</t>
  </si>
  <si>
    <t>Machinery and equipment | Minimum</t>
  </si>
  <si>
    <t>Machinery and equipment | Maximum</t>
  </si>
  <si>
    <t>Software</t>
  </si>
  <si>
    <t>Software | Minimum</t>
  </si>
  <si>
    <t>Software | Maximum</t>
  </si>
  <si>
    <t>Furniture and fixtures</t>
  </si>
  <si>
    <t>Furniture and fixtures | Minimum</t>
  </si>
  <si>
    <t>Furniture and fixtures | Maximum</t>
  </si>
  <si>
    <t>10 years</t>
  </si>
  <si>
    <t>Vehicles</t>
  </si>
  <si>
    <t>Vehicles | Minimum</t>
  </si>
  <si>
    <t>2 years</t>
  </si>
  <si>
    <t>Vehicles | Maximum</t>
  </si>
  <si>
    <t>Construction in progress</t>
  </si>
  <si>
    <t>GOODWILL (Details) - USD ($) $ in Thousands</t>
  </si>
  <si>
    <t>Accumulated goodwill impairment losses</t>
  </si>
  <si>
    <t>Foodservice</t>
  </si>
  <si>
    <t>Retail</t>
  </si>
  <si>
    <t>Convenience</t>
  </si>
  <si>
    <t>DERIVATIVE FINANCIAL INSTRUMENTS (Details) $ in Thousands</t>
  </si>
  <si>
    <t>Oct. 01, 2016USD ($)item</t>
  </si>
  <si>
    <t>Oct. 03, 2015USD ($)</t>
  </si>
  <si>
    <t>Jan. 02, 2016USD ($)item</t>
  </si>
  <si>
    <t>Derivative Gain/Loss</t>
  </si>
  <si>
    <t>Amount in AOCI related to hedge</t>
  </si>
  <si>
    <t>Diesel fuel</t>
  </si>
  <si>
    <t>Hedge instrument period span</t>
  </si>
  <si>
    <t>12 months</t>
  </si>
  <si>
    <t>Number of hedge agreements | item</t>
  </si>
  <si>
    <t>Diesel fuel | AOCI - Cash flow hedge</t>
  </si>
  <si>
    <t>Natural gas</t>
  </si>
  <si>
    <t>Natural gas | AOCI - Cash flow hedge</t>
  </si>
  <si>
    <t>Commodity swap | AOCI - Cash flow hedge</t>
  </si>
  <si>
    <t>Gain recognized in Other Comprehensive Income</t>
  </si>
  <si>
    <t>Commodity swap | AOCI - Cash flow hedge | Reclassification adjustment</t>
  </si>
  <si>
    <t>Commodity swap | Diesel fuel | Reclassification adjustment</t>
  </si>
  <si>
    <t>Commodity swap | Diesel fuel | AOCI - Cash flow hedge</t>
  </si>
  <si>
    <t>Commodity swap | Natural gas | Reclassification adjustment</t>
  </si>
  <si>
    <t>Commodity swap | Natural gas | AOCI - Cash flow hedge</t>
  </si>
  <si>
    <t>FINANCING ARRANGEMENTS - Debt (Details) - USD ($) $ in Thousands</t>
  </si>
  <si>
    <t>Jun. 02, 2016</t>
  </si>
  <si>
    <t>Dec. 29, 2012</t>
  </si>
  <si>
    <t>Debt</t>
  </si>
  <si>
    <t>Capitalized lease obligations</t>
  </si>
  <si>
    <t>Insurance premium financing</t>
  </si>
  <si>
    <t>Total debt and capital lease obligations</t>
  </si>
  <si>
    <t>Less: current maturities</t>
  </si>
  <si>
    <t>Noncurrent debt, including related party</t>
  </si>
  <si>
    <t>Long- term debt, net of original issue discount</t>
  </si>
  <si>
    <t>Original issue discount</t>
  </si>
  <si>
    <t>Principal amount of debt</t>
  </si>
  <si>
    <t>2016 First Lien Term Loan | Oaktree</t>
  </si>
  <si>
    <t>Revolving line of credit</t>
  </si>
  <si>
    <t>Maximum borrowing capacity</t>
  </si>
  <si>
    <t>ABL Facility disclosure details</t>
  </si>
  <si>
    <t>Borrowing base limitation</t>
  </si>
  <si>
    <t>Less: outstanding letters of credit</t>
  </si>
  <si>
    <t>Net availability</t>
  </si>
  <si>
    <t>2012 First Lien Term Loan</t>
  </si>
  <si>
    <t>2012 Second Lien Term Loan</t>
  </si>
  <si>
    <t>2012 Second Lien Term Loan | Oaktree</t>
  </si>
  <si>
    <t>FINANCING ARRANGEMENTS - Narrative (Details) - USD ($) $ in Thousands</t>
  </si>
  <si>
    <t>Jul. 21, 2016</t>
  </si>
  <si>
    <t>Proceeds from debt issuance</t>
  </si>
  <si>
    <t>Payment of debt issuance costs</t>
  </si>
  <si>
    <t>Retained proceeds for working capital and other purposes</t>
  </si>
  <si>
    <t>Loan origination fees capitalized</t>
  </si>
  <si>
    <t>Effective interest rate</t>
  </si>
  <si>
    <t>5.03%</t>
  </si>
  <si>
    <t>4.50%</t>
  </si>
  <si>
    <t>Required periodic principal payment, amount</t>
  </si>
  <si>
    <t>Single payment</t>
  </si>
  <si>
    <t>Early Repayment of Senior Debt</t>
  </si>
  <si>
    <t>2016 First Lien Term Loan | Long-term debt, net of current maturities</t>
  </si>
  <si>
    <t>2016 First Lien Term Loan | Refinancing Charges</t>
  </si>
  <si>
    <t>Write-off of original issue discount</t>
  </si>
  <si>
    <t>Write-off of unamortized deferred financing fees</t>
  </si>
  <si>
    <t>Loan origination fees expensed</t>
  </si>
  <si>
    <t>Prior Term Loans</t>
  </si>
  <si>
    <t>Payments of accrued interest</t>
  </si>
  <si>
    <t>Payment of prepayment penalty</t>
  </si>
  <si>
    <t>Revolving line of credit | Other assets</t>
  </si>
  <si>
    <t>Mandatory prepayment</t>
  </si>
  <si>
    <t>Rejection of debt prepaid</t>
  </si>
  <si>
    <t>LIBOR | 2016 First Lien Term Loan | Less than or equal to 4.00:1.00</t>
  </si>
  <si>
    <t>3.50%</t>
  </si>
  <si>
    <t>LIBOR | 2016 First Lien Term Loan | Greater than 4.00:1.00</t>
  </si>
  <si>
    <t>3.75%</t>
  </si>
  <si>
    <t>Base rate | 2016 First Lien Term Loan | Less than or equal to 4.00:1.00</t>
  </si>
  <si>
    <t>2.50%</t>
  </si>
  <si>
    <t>Base rate | 2016 First Lien Term Loan | Greater than 4.00:1.00</t>
  </si>
  <si>
    <t>2.75%</t>
  </si>
  <si>
    <t>INCOME TAXES (Details) - USD ($) $ in Thousands</t>
  </si>
  <si>
    <t>Jul. 02, 2016</t>
  </si>
  <si>
    <t>Current</t>
  </si>
  <si>
    <t>Deferred</t>
  </si>
  <si>
    <t>Total income tax provision</t>
  </si>
  <si>
    <t>Effective tax rate</t>
  </si>
  <si>
    <t>(8.90%)</t>
  </si>
  <si>
    <t>19.20%</t>
  </si>
  <si>
    <t>(129.30%)</t>
  </si>
  <si>
    <t>Activity in the valuation allowance</t>
  </si>
  <si>
    <t>Balance at Beginning of Period</t>
  </si>
  <si>
    <t>Valuation allowance released</t>
  </si>
  <si>
    <t>Balance at End of Period</t>
  </si>
  <si>
    <t>Effective income tax rate</t>
  </si>
  <si>
    <t>Expected rate</t>
  </si>
  <si>
    <t>35.00%</t>
  </si>
  <si>
    <t>Valuation Allowance of Deferred Tax Assets</t>
  </si>
  <si>
    <t>STOCKHOLDERS' EQUITY (Details) - USD ($) $ in Thousands</t>
  </si>
  <si>
    <t>12 Months Ended</t>
  </si>
  <si>
    <t>Stockholder Notes disclosures</t>
  </si>
  <si>
    <t>Balance outstanding</t>
  </si>
  <si>
    <t>Stockholder Notes | Minimum</t>
  </si>
  <si>
    <t>Interest rate</t>
  </si>
  <si>
    <t>0.95%</t>
  </si>
  <si>
    <t>Stockholder Notes | Maximum</t>
  </si>
  <si>
    <t>2.04%</t>
  </si>
  <si>
    <t>OTHER LONG-TERM LIABILITIES (Details) - USD ($) $ in Thousands</t>
  </si>
  <si>
    <t>Repayments made with respect to the onerous broker contract</t>
  </si>
  <si>
    <t>Fair value of the liability</t>
  </si>
  <si>
    <t>Payments made with respect to the earn out agreement</t>
  </si>
  <si>
    <t>Landshire | Other accrued liabilities</t>
  </si>
  <si>
    <t>Better Bakery | Other accrued liabilities</t>
  </si>
  <si>
    <t>Better Bakery | Other long-term liabilities</t>
  </si>
  <si>
    <t>RESTRUCTURING EXPENSES (Details) - USD ($) $ in Thousands</t>
  </si>
  <si>
    <t>Restructuring costs</t>
  </si>
  <si>
    <t>Restructuring expenses, gross profit</t>
  </si>
  <si>
    <t>Restructuring expenses, operating income</t>
  </si>
  <si>
    <t>Restructuring charges</t>
  </si>
  <si>
    <t>Restructuring liability</t>
  </si>
  <si>
    <t>Restructuring reserve, balance at beginning of period</t>
  </si>
  <si>
    <t>Accruals</t>
  </si>
  <si>
    <t>Payments, net</t>
  </si>
  <si>
    <t>Product Line Reconfiguration</t>
  </si>
  <si>
    <t>Integration cost</t>
  </si>
  <si>
    <t>2013 Initiatives</t>
  </si>
  <si>
    <t>2015 Initiatives</t>
  </si>
  <si>
    <t>STOCK-BASED COMPENSATION - Rrestricted Stock (Details) $ / shares in Units, $ in Thousands</t>
  </si>
  <si>
    <t>Jul. 20, 2016USD ($)item$ / shares</t>
  </si>
  <si>
    <t>Oct. 01, 2016USD ($)$ / sharesshares</t>
  </si>
  <si>
    <t>Jul. 20, 2016USD ($)item$ / sharesshares</t>
  </si>
  <si>
    <t>Oct. 03, 2015USD ($)$ / shares</t>
  </si>
  <si>
    <t>Jan. 02, 2016USD ($)$ / sharesshares</t>
  </si>
  <si>
    <t>Oct. 01, 2016USD ($)$ / shares</t>
  </si>
  <si>
    <t>Aug. 18, 2016shares</t>
  </si>
  <si>
    <t>Jul. 02, 2016$ / shares</t>
  </si>
  <si>
    <t>Accrued liabilities</t>
  </si>
  <si>
    <t>Share-based compensation narrative disclosures</t>
  </si>
  <si>
    <t>Liability to holders of grants | $</t>
  </si>
  <si>
    <t>Restricted stock</t>
  </si>
  <si>
    <t>Equity Incentive Plan</t>
  </si>
  <si>
    <t>Fair value, per share</t>
  </si>
  <si>
    <t>Unvested Restricted Shares:</t>
  </si>
  <si>
    <t>Balance at beginning of fiscal year | shares</t>
  </si>
  <si>
    <t>Granted | shares</t>
  </si>
  <si>
    <t>Forfeited | shares</t>
  </si>
  <si>
    <t>Repurchased | shares</t>
  </si>
  <si>
    <t>Balance at end of period | shares</t>
  </si>
  <si>
    <t>Vested Restricted Shares:</t>
  </si>
  <si>
    <t>Granted, vested | shares</t>
  </si>
  <si>
    <t>Repurchased, vested | shares</t>
  </si>
  <si>
    <t>Weighted Average Grant Date Fair value per Share</t>
  </si>
  <si>
    <t>Balance at beginning of fiscal year (in dollars per share)</t>
  </si>
  <si>
    <t>Granted (in dollars per share)</t>
  </si>
  <si>
    <t>Forfeited (in dollars per share)</t>
  </si>
  <si>
    <t>Repurchased (per share)</t>
  </si>
  <si>
    <t>Balance at end of period (in dollars per share)</t>
  </si>
  <si>
    <t>Weighted average grant date fair value, Total restricted shares</t>
  </si>
  <si>
    <t>Granted (per share)</t>
  </si>
  <si>
    <t>Vested Restricted Shares (per share)</t>
  </si>
  <si>
    <t>Balance, beginning of period (per share)</t>
  </si>
  <si>
    <t>Balance, end of period (per share)</t>
  </si>
  <si>
    <t>Unvested shares at end of period (price per share)</t>
  </si>
  <si>
    <t>Compensation expense | $</t>
  </si>
  <si>
    <t>Unrecognized compensation expense | $</t>
  </si>
  <si>
    <t>Weighted average period for recognition of unrecognized compensation</t>
  </si>
  <si>
    <t>9 months 4 days</t>
  </si>
  <si>
    <t>Call right expiration, percentage of stock offered in public offering</t>
  </si>
  <si>
    <t>25.00%</t>
  </si>
  <si>
    <t>Cash payments for repurchase of vested stock from terminated employees | $</t>
  </si>
  <si>
    <t>Restricted stock | Selling, general and administrative expenses</t>
  </si>
  <si>
    <t>Restricted stock | Minimum</t>
  </si>
  <si>
    <t>Vesting period</t>
  </si>
  <si>
    <t>Restricted stock | Maximum</t>
  </si>
  <si>
    <t>Authorized shares | shares</t>
  </si>
  <si>
    <t>Number of awardees | item</t>
  </si>
  <si>
    <t>STOCK-BASED COMPENSATION - RSUs and Stock Options (Details) - USD ($) $ / shares in Units, $ in Thousands</t>
  </si>
  <si>
    <t>Aug. 26, 2016</t>
  </si>
  <si>
    <t>RSUs</t>
  </si>
  <si>
    <t>Total Restricted Stock Units</t>
  </si>
  <si>
    <t>Granted</t>
  </si>
  <si>
    <t>Forfeited</t>
  </si>
  <si>
    <t>Balance, at end of period</t>
  </si>
  <si>
    <t>Unvested shares at end of period</t>
  </si>
  <si>
    <t>Expected to vest</t>
  </si>
  <si>
    <t>Vested</t>
  </si>
  <si>
    <t>Exercised</t>
  </si>
  <si>
    <t>Expired</t>
  </si>
  <si>
    <t>Expected to vest (per share)</t>
  </si>
  <si>
    <t>Compensation expense</t>
  </si>
  <si>
    <t>Unrecognized compensation expense</t>
  </si>
  <si>
    <t>Grant date fair value of restricted stock unit award</t>
  </si>
  <si>
    <t>1 year 9 months 18 days</t>
  </si>
  <si>
    <t>35 months</t>
  </si>
  <si>
    <t>Contractual term of option</t>
  </si>
  <si>
    <t>P10Y</t>
  </si>
  <si>
    <t>RSUs | Award vesting on July 27, 2017</t>
  </si>
  <si>
    <t>Vesting percentage</t>
  </si>
  <si>
    <t>33.33%</t>
  </si>
  <si>
    <t>RSUs | Award vesting on July 27, 2018</t>
  </si>
  <si>
    <t>RSUs | Award vesting on July 27, 2019</t>
  </si>
  <si>
    <t>Nonqualified stock options</t>
  </si>
  <si>
    <t>Grant date fair value of stock option award determined using Black-Scholes model</t>
  </si>
  <si>
    <t>Stock price on date of grant</t>
  </si>
  <si>
    <t>Exercise Price</t>
  </si>
  <si>
    <t>Expected term</t>
  </si>
  <si>
    <t>6 years</t>
  </si>
  <si>
    <t>Risk-free interest rate</t>
  </si>
  <si>
    <t>1.36%</t>
  </si>
  <si>
    <t>Expected dividend yield</t>
  </si>
  <si>
    <t>2.20%</t>
  </si>
  <si>
    <t>Expected volatility</t>
  </si>
  <si>
    <t>23.80%</t>
  </si>
  <si>
    <t>Number of shares</t>
  </si>
  <si>
    <t>Balance outstanding at end of period</t>
  </si>
  <si>
    <t>Options expected to vest</t>
  </si>
  <si>
    <t>Options vested</t>
  </si>
  <si>
    <t>Options exercised</t>
  </si>
  <si>
    <t>Options expired</t>
  </si>
  <si>
    <t>Weighted Average Exercise Price</t>
  </si>
  <si>
    <t>Forfeited (In dollars per share)</t>
  </si>
  <si>
    <t>Balance outstanding at end of period (in dollars per share)</t>
  </si>
  <si>
    <t>Options expected to vest (in dollars per share)</t>
  </si>
  <si>
    <t>Weighted Average Remaining Contractual Term</t>
  </si>
  <si>
    <t>Balance outstanding at end of period (in years)</t>
  </si>
  <si>
    <t>9 years 10 months 24 days</t>
  </si>
  <si>
    <t>Options expected to vest (in years)</t>
  </si>
  <si>
    <t>Balance outstanding at end of period (in dollars)</t>
  </si>
  <si>
    <t>Options expected to vest (in dollars)</t>
  </si>
  <si>
    <t>Grant date fair value of stock option award</t>
  </si>
  <si>
    <t>Dividend paid per share</t>
  </si>
  <si>
    <t>Nonqualified stock options | Award vesting on July 27, 2017</t>
  </si>
  <si>
    <t>Nonqualified stock options | Award vesting on July 27, 2018</t>
  </si>
  <si>
    <t>Nonqualified stock options | Award vesting on July 27, 2019</t>
  </si>
  <si>
    <t>Shares available for grant</t>
  </si>
  <si>
    <t>DISCLOSURES ABOUT FAIR VALUES OF FINANCIAL INSTRUMENTS (Details) - USD ($) $ in Thousands</t>
  </si>
  <si>
    <t>Fair Value</t>
  </si>
  <si>
    <t>Contingent consideration at fair value</t>
  </si>
  <si>
    <t>Landshire | Level 3</t>
  </si>
  <si>
    <t>Carrying value of debt</t>
  </si>
  <si>
    <t>2016 First Lien Term Loan | Level 2</t>
  </si>
  <si>
    <t>Fair value of debt</t>
  </si>
  <si>
    <t>2012 First Lien Term Loan | Level 2</t>
  </si>
  <si>
    <t>2012 Second Lien Term Loan | Level 2</t>
  </si>
  <si>
    <t>DISCLOSURES ABOUT FAIR VALUES OF FINANCIAL INSTRUMENTS - Contingent Consideration (Details) - Landshire - USD ($) $ in Thousands</t>
  </si>
  <si>
    <t>11 Months Ended</t>
  </si>
  <si>
    <t>Contingent consideration</t>
  </si>
  <si>
    <t>Balance, beginning of period</t>
  </si>
  <si>
    <t>Balance, end of period</t>
  </si>
  <si>
    <t>TRANSACTIONS WITH RELATED PARTIES (Details) - USD ($) $ in Thousands</t>
  </si>
  <si>
    <t>Sep. 30, 2015</t>
  </si>
  <si>
    <t>Related party transactions</t>
  </si>
  <si>
    <t>Interest expense, related party</t>
  </si>
  <si>
    <t>Oaktree</t>
  </si>
  <si>
    <t>Oaktree | 2016 First Lien Term Loan</t>
  </si>
  <si>
    <t>Oaktree | 2012 Second Lien Term Loan</t>
  </si>
  <si>
    <t>Oaktree | Management Services Agreement</t>
  </si>
  <si>
    <t>Required quarterly management fee</t>
  </si>
  <si>
    <t>Fees and out-of-pocket expenses from transaction with related party</t>
  </si>
  <si>
    <t>Public offering fee</t>
  </si>
  <si>
    <t>Maine | Management Services Agreement</t>
  </si>
  <si>
    <t>EARNINGS PER COMMON SHARE (Details) - USD ($) $ / shares in Units, $ in Thousands</t>
  </si>
  <si>
    <t>Numerator:</t>
  </si>
  <si>
    <t>Less: Distributed earnings allocated to nonvested awards</t>
  </si>
  <si>
    <t>Less: Undistributed earnings allocated to nonvested awards</t>
  </si>
  <si>
    <t>Numerator for basic and diluted earnings per share</t>
  </si>
  <si>
    <t>Denominator:</t>
  </si>
  <si>
    <t>Average shares outstanding - Basic</t>
  </si>
  <si>
    <t>Potential effect of unvested restricted stock</t>
  </si>
  <si>
    <t>Weighted Average Number of Shares Outstanding, Diluted, Total</t>
  </si>
  <si>
    <t>Net income per common share-Basic</t>
  </si>
  <si>
    <t>Net income per common share-Diluted</t>
  </si>
  <si>
    <t>Dividends per share</t>
  </si>
  <si>
    <t>Antidilutive shares excluded from the computation of diluted EPS</t>
  </si>
  <si>
    <t>SEGMENT INFORMATION (Details) $ in Thousands</t>
  </si>
  <si>
    <t>Jan. 02, 2016USD ($)</t>
  </si>
  <si>
    <t>Number of reportable segments | item</t>
  </si>
  <si>
    <t>Number of school districts out of the top 100 in the U.S. in which the company supply | item</t>
  </si>
  <si>
    <t>Operating income (expenses)</t>
  </si>
  <si>
    <t>Operating Segment | Foodservice</t>
  </si>
  <si>
    <t>Operating Segment | Retail</t>
  </si>
  <si>
    <t>Operating Segment | Convenience</t>
  </si>
  <si>
    <t>Operating Segment | Industrial</t>
  </si>
  <si>
    <t>Unallocated corporate expenses, net</t>
  </si>
  <si>
    <t>SEGMENT INFORMATION - Product Category (Details) - USD ($) $ in Thousands</t>
  </si>
  <si>
    <t>Revenue by product category</t>
  </si>
  <si>
    <t>Sandwiches</t>
  </si>
  <si>
    <t>Sandwich components</t>
  </si>
  <si>
    <t>Other entrees and snacks</t>
  </si>
  <si>
    <t>COMMITMENTS AND CONTINGENCIES (Details) $ in Millions</t>
  </si>
  <si>
    <t>Contingencies</t>
  </si>
  <si>
    <t>Claim amount per occurrence</t>
  </si>
  <si>
    <t>SUBSEQUENT EVENTS (Details) $ in Thousands</t>
  </si>
  <si>
    <t>Oct. 07, 2016USD ($)ft²item</t>
  </si>
  <si>
    <t>Subsequent event</t>
  </si>
  <si>
    <t>Net sales | $</t>
  </si>
  <si>
    <t>Net income | $</t>
  </si>
  <si>
    <t>Subsequent Events | Allied</t>
  </si>
  <si>
    <t>Purchase price | $</t>
  </si>
  <si>
    <t>Post-closing adjustment | $</t>
  </si>
  <si>
    <t>Subsequent Events | Allied | Manufacturing Facility, Vineland, New Jersey</t>
  </si>
  <si>
    <t>Area of facility | ft²</t>
  </si>
  <si>
    <t>Number of cook lines | item</t>
  </si>
  <si>
    <t>Number of raw slicing lines | item</t>
  </si>
  <si>
    <t>Number of breakaway steak line | item</t>
  </si>
  <si>
    <t>Subsequent Events | Allied | Manufacturing Facility, New</t>
  </si>
  <si>
    <t>Alli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97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7730485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393654</v>
      </c>
      <c s="7" r="C4" t="n">
        <v>407170</v>
      </c>
      <c s="7" r="D4" t="n">
        <v>1158836</v>
      </c>
      <c s="7" r="E4" t="n">
        <v>1225557</v>
      </c>
    </row>
    <row r="5" spans="1:5">
      <c s="4" r="A5" t="s">
        <v>29</v>
      </c>
      <c s="6" r="B5" t="n">
        <v>264492</v>
      </c>
      <c s="6" r="C5" t="n">
        <v>293038</v>
      </c>
      <c s="6" r="D5" t="n">
        <v>783540</v>
      </c>
      <c s="6" r="E5" t="n">
        <v>891459</v>
      </c>
    </row>
    <row r="6" spans="1:5">
      <c s="4" r="A6" t="s">
        <v>30</v>
      </c>
      <c s="6" r="B6" t="n">
        <v>23736</v>
      </c>
      <c s="6" r="C6" t="n">
        <v>24913</v>
      </c>
      <c s="6" r="D6" t="n">
        <v>68744</v>
      </c>
      <c s="6" r="E6" t="n">
        <v>73053</v>
      </c>
    </row>
    <row r="7" spans="1:5">
      <c s="4" r="A7" t="s">
        <v>31</v>
      </c>
      <c s="6" r="C7" t="n">
        <v>1502</v>
      </c>
      <c s="6" r="E7" t="n">
        <v>2360</v>
      </c>
    </row>
    <row r="8" spans="1:5">
      <c s="4" r="A8" t="s">
        <v>32</v>
      </c>
      <c s="6" r="B8" t="n">
        <v>105426</v>
      </c>
      <c s="6" r="C8" t="n">
        <v>87717</v>
      </c>
      <c s="6" r="D8" t="n">
        <v>306552</v>
      </c>
      <c s="6" r="E8" t="n">
        <v>258685</v>
      </c>
    </row>
    <row r="9" spans="1:5">
      <c s="4" r="A9" t="s">
        <v>33</v>
      </c>
      <c s="6" r="B9" t="n">
        <v>56074</v>
      </c>
      <c s="6" r="C9" t="n">
        <v>45997</v>
      </c>
      <c s="6" r="D9" t="n">
        <v>165440</v>
      </c>
      <c s="6" r="E9" t="n">
        <v>142444</v>
      </c>
    </row>
    <row r="10" spans="1:5">
      <c s="4" r="A10" t="s">
        <v>31</v>
      </c>
      <c s="6" r="C10" t="n">
        <v>265</v>
      </c>
      <c s="6" r="D10" t="n">
        <v>120</v>
      </c>
      <c s="6" r="E10" t="n">
        <v>1420</v>
      </c>
    </row>
    <row r="11" spans="1:5">
      <c s="4" r="A11" t="s">
        <v>34</v>
      </c>
      <c s="6" r="B11" t="n">
        <v>10080</v>
      </c>
      <c s="6" r="C11" t="n">
        <v>-114</v>
      </c>
      <c s="6" r="D11" t="n">
        <v>13555</v>
      </c>
      <c s="6" r="E11" t="n">
        <v>4691</v>
      </c>
    </row>
    <row r="12" spans="1:5">
      <c s="4" r="A12" t="s">
        <v>35</v>
      </c>
      <c s="6" r="B12" t="n">
        <v>39272</v>
      </c>
      <c s="6" r="C12" t="n">
        <v>41569</v>
      </c>
      <c s="6" r="D12" t="n">
        <v>127437</v>
      </c>
      <c s="6" r="E12" t="n">
        <v>110130</v>
      </c>
    </row>
    <row r="13" spans="1:5">
      <c s="3" r="A13" t="s">
        <v>36</v>
      </c>
    </row>
    <row r="14" spans="1:5">
      <c s="4" r="A14" t="s">
        <v>37</v>
      </c>
      <c s="6" r="B14" t="n">
        <v>13783</v>
      </c>
      <c s="6" r="C14" t="n">
        <v>22682</v>
      </c>
      <c s="6" r="D14" t="n">
        <v>56226</v>
      </c>
      <c s="6" r="E14" t="n">
        <v>68845</v>
      </c>
    </row>
    <row r="15" spans="1:5">
      <c s="4" r="A15" t="s">
        <v>38</v>
      </c>
      <c s="6" r="B15" t="n">
        <v>510</v>
      </c>
      <c s="6" r="C15" t="n">
        <v>739</v>
      </c>
      <c s="6" r="D15" t="n">
        <v>1972</v>
      </c>
      <c s="6" r="E15" t="n">
        <v>2269</v>
      </c>
    </row>
    <row r="16" spans="1:5">
      <c s="4" r="A16" t="s">
        <v>39</v>
      </c>
      <c s="6" r="B16" t="n">
        <v>3762</v>
      </c>
      <c s="6" r="D16" t="n">
        <v>19036</v>
      </c>
    </row>
    <row r="17" spans="1:5">
      <c s="4" r="A17" t="s">
        <v>40</v>
      </c>
      <c s="6" r="B17" t="n">
        <v>615</v>
      </c>
      <c s="6" r="C17" t="n">
        <v>2509</v>
      </c>
      <c s="6" r="D17" t="n">
        <v>5226</v>
      </c>
      <c s="6" r="E17" t="n">
        <v>7536</v>
      </c>
    </row>
    <row r="18" spans="1:5">
      <c s="4" r="A18" t="s">
        <v>41</v>
      </c>
      <c s="6" r="B18" t="n">
        <v>20602</v>
      </c>
      <c s="6" r="C18" t="n">
        <v>15639</v>
      </c>
      <c s="6" r="D18" t="n">
        <v>44977</v>
      </c>
      <c s="6" r="E18" t="n">
        <v>31480</v>
      </c>
    </row>
    <row r="19" spans="1:5">
      <c s="4" r="A19" t="s">
        <v>42</v>
      </c>
      <c s="6" r="B19" t="n">
        <v>-1843</v>
      </c>
      <c s="6" r="C19" t="n">
        <v>3003</v>
      </c>
      <c s="6" r="D19" t="n">
        <v>-58166</v>
      </c>
      <c s="6" r="E19" t="n">
        <v>6057</v>
      </c>
    </row>
    <row r="20" spans="1:5">
      <c s="4" r="A20" t="s">
        <v>43</v>
      </c>
      <c s="6" r="B20" t="n">
        <v>22445</v>
      </c>
      <c s="6" r="C20" t="n">
        <v>12636</v>
      </c>
      <c s="6" r="D20" t="n">
        <v>103143</v>
      </c>
      <c s="6" r="E20" t="n">
        <v>25423</v>
      </c>
    </row>
    <row r="21" spans="1:5">
      <c s="3" r="A21" t="s">
        <v>44</v>
      </c>
    </row>
    <row r="22" spans="1:5">
      <c s="4" r="A22" t="s">
        <v>45</v>
      </c>
      <c s="6" r="E22" t="n">
        <v>990</v>
      </c>
    </row>
    <row r="23" spans="1:5">
      <c s="4" r="A23" t="s">
        <v>46</v>
      </c>
      <c s="6" r="E23" t="n">
        <v>990</v>
      </c>
    </row>
    <row r="24" spans="1:5">
      <c s="4" r="A24" t="s">
        <v>47</v>
      </c>
      <c s="7" r="B24" t="n">
        <v>22445</v>
      </c>
      <c s="7" r="C24" t="n">
        <v>12636</v>
      </c>
      <c s="7" r="D24" t="n">
        <v>103143</v>
      </c>
      <c s="7" r="E24" t="n">
        <v>26413</v>
      </c>
    </row>
    <row r="25" spans="1:5">
      <c s="3" r="A25" t="s">
        <v>48</v>
      </c>
    </row>
    <row r="26" spans="1:5">
      <c s="4" r="A26" t="s">
        <v>49</v>
      </c>
      <c s="6" r="B26" t="n">
        <v>74878851</v>
      </c>
      <c s="6" r="C26" t="n">
        <v>65334001</v>
      </c>
      <c s="6" r="D26" t="n">
        <v>68913664</v>
      </c>
      <c s="6" r="E26" t="n">
        <v>65249404</v>
      </c>
    </row>
    <row r="27" spans="1:5">
      <c s="4" r="A27" t="s">
        <v>50</v>
      </c>
      <c s="8" r="B27" t="n">
        <v>0.29</v>
      </c>
      <c s="8" r="C27" t="n">
        <v>0.19</v>
      </c>
      <c s="8" r="D27" t="n">
        <v>1.47</v>
      </c>
      <c s="8" r="E27" t="n">
        <v>0.39</v>
      </c>
    </row>
    <row r="28" spans="1:5">
      <c s="4" r="A28" t="s">
        <v>51</v>
      </c>
      <c s="6" r="B28" t="n">
        <v>74878851</v>
      </c>
      <c s="6" r="C28" t="n">
        <v>66847945</v>
      </c>
      <c s="6" r="D28" t="n">
        <v>68913664</v>
      </c>
      <c s="6" r="E28" t="n">
        <v>66722811</v>
      </c>
    </row>
    <row r="29" spans="1:5">
      <c s="4" r="A29" t="s">
        <v>52</v>
      </c>
      <c s="8" r="B29" t="n">
        <v>0.29</v>
      </c>
      <c s="8" r="C29" t="n">
        <v>0.19</v>
      </c>
      <c s="8" r="D29" t="n">
        <v>1.47</v>
      </c>
      <c s="8" r="E29" t="n">
        <v>0.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0</v>
      </c>
      <c s="2" r="B1" t="s">
        <v>1</v>
      </c>
    </row>
    <row r="2" spans="1:2">
      <c s="2" r="B2" t="s">
        <v>2</v>
      </c>
    </row>
    <row r="3" spans="1:2">
      <c s="3" r="A3" t="s">
        <v>220</v>
      </c>
    </row>
    <row r="4" spans="1:2">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54</v>
      </c>
    </row>
    <row r="2" spans="1:3">
      <c s="3" r="A2" t="s">
        <v>55</v>
      </c>
    </row>
    <row r="3" spans="1:3">
      <c s="4" r="A3" t="s">
        <v>56</v>
      </c>
      <c s="7" r="B3" t="n">
        <v>115942</v>
      </c>
      <c s="7" r="C3" t="n">
        <v>4505</v>
      </c>
    </row>
    <row r="4" spans="1:3">
      <c s="4" r="A4" t="s">
        <v>57</v>
      </c>
      <c s="6" r="B4" t="n">
        <v>95409</v>
      </c>
      <c s="6" r="C4" t="n">
        <v>82618</v>
      </c>
    </row>
    <row r="5" spans="1:3">
      <c s="4" r="A5" t="s">
        <v>58</v>
      </c>
      <c s="6" r="B5" t="n">
        <v>178171</v>
      </c>
      <c s="6" r="C5" t="n">
        <v>183536</v>
      </c>
    </row>
    <row r="6" spans="1:3">
      <c s="4" r="A6" t="s">
        <v>59</v>
      </c>
      <c s="6" r="B6" t="n">
        <v>32525</v>
      </c>
      <c s="6" r="C6" t="n">
        <v>31590</v>
      </c>
    </row>
    <row r="7" spans="1:3">
      <c s="4" r="A7" t="s">
        <v>60</v>
      </c>
      <c s="6" r="B7" t="n">
        <v>11122</v>
      </c>
      <c s="6" r="C7" t="n">
        <v>11201</v>
      </c>
    </row>
    <row r="8" spans="1:3">
      <c s="4" r="A8" t="s">
        <v>61</v>
      </c>
      <c s="6" r="B8" t="n">
        <v>433169</v>
      </c>
      <c s="6" r="C8" t="n">
        <v>313450</v>
      </c>
    </row>
    <row r="9" spans="1:3">
      <c s="4" r="A9" t="s">
        <v>62</v>
      </c>
      <c s="6" r="B9" t="n">
        <v>238638</v>
      </c>
      <c s="6" r="C9" t="n">
        <v>237922</v>
      </c>
    </row>
    <row r="10" spans="1:3">
      <c s="3" r="A10" t="s">
        <v>63</v>
      </c>
    </row>
    <row r="11" spans="1:3">
      <c s="4" r="A11" t="s">
        <v>64</v>
      </c>
      <c s="6" r="B11" t="n">
        <v>299708</v>
      </c>
      <c s="6" r="C11" t="n">
        <v>299708</v>
      </c>
    </row>
    <row r="12" spans="1:3">
      <c s="4" r="A12" t="s">
        <v>65</v>
      </c>
      <c s="6" r="B12" t="n">
        <v>218860</v>
      </c>
      <c s="6" r="C12" t="n">
        <v>242110</v>
      </c>
    </row>
    <row r="13" spans="1:3">
      <c s="4" r="A13" t="s">
        <v>66</v>
      </c>
      <c s="6" r="B13" t="n">
        <v>16718</v>
      </c>
    </row>
    <row r="14" spans="1:3">
      <c s="4" r="A14" t="s">
        <v>67</v>
      </c>
      <c s="6" r="B14" t="n">
        <v>3444</v>
      </c>
      <c s="6" r="C14" t="n">
        <v>2969</v>
      </c>
    </row>
    <row r="15" spans="1:3">
      <c s="4" r="A15" t="s">
        <v>68</v>
      </c>
      <c s="6" r="B15" t="n">
        <v>538730</v>
      </c>
      <c s="6" r="C15" t="n">
        <v>544787</v>
      </c>
    </row>
    <row r="16" spans="1:3">
      <c s="4" r="A16" t="s">
        <v>69</v>
      </c>
      <c s="6" r="B16" t="n">
        <v>1210537</v>
      </c>
      <c s="6" r="C16" t="n">
        <v>1096159</v>
      </c>
    </row>
    <row r="17" spans="1:3">
      <c s="3" r="A17" t="s">
        <v>70</v>
      </c>
    </row>
    <row r="18" spans="1:3">
      <c s="4" r="A18" t="s">
        <v>71</v>
      </c>
      <c s="6" r="B18" t="n">
        <v>395</v>
      </c>
      <c s="6" r="C18" t="n">
        <v>24721</v>
      </c>
    </row>
    <row r="19" spans="1:3">
      <c s="4" r="A19" t="s">
        <v>72</v>
      </c>
      <c s="6" r="B19" t="n">
        <v>60920</v>
      </c>
      <c s="6" r="C19" t="n">
        <v>43896</v>
      </c>
    </row>
    <row r="20" spans="1:3">
      <c s="4" r="A20" t="s">
        <v>73</v>
      </c>
      <c s="6" r="B20" t="n">
        <v>23315</v>
      </c>
      <c s="6" r="C20" t="n">
        <v>24235</v>
      </c>
    </row>
    <row r="21" spans="1:3">
      <c s="4" r="A21" t="s">
        <v>74</v>
      </c>
      <c s="6" r="B21" t="n">
        <v>457</v>
      </c>
      <c s="6" r="C21" t="n">
        <v>20028</v>
      </c>
    </row>
    <row r="22" spans="1:3">
      <c s="4" r="A22" t="s">
        <v>75</v>
      </c>
      <c s="6" r="B22" t="n">
        <v>38784</v>
      </c>
      <c s="6" r="C22" t="n">
        <v>25289</v>
      </c>
    </row>
    <row r="23" spans="1:3">
      <c s="4" r="A23" t="s">
        <v>76</v>
      </c>
      <c s="6" r="B23" t="n">
        <v>36337</v>
      </c>
      <c s="6" r="C23" t="n">
        <v>30541</v>
      </c>
    </row>
    <row r="24" spans="1:3">
      <c s="4" r="A24" t="s">
        <v>77</v>
      </c>
      <c s="6" r="B24" t="n">
        <v>18622</v>
      </c>
      <c s="6" r="C24" t="n">
        <v>37548</v>
      </c>
    </row>
    <row r="25" spans="1:3">
      <c s="4" r="A25" t="s">
        <v>78</v>
      </c>
      <c s="6" r="B25" t="n">
        <v>178830</v>
      </c>
      <c s="6" r="C25" t="n">
        <v>206258</v>
      </c>
    </row>
    <row r="26" spans="1:3">
      <c s="3" r="A26" t="s">
        <v>79</v>
      </c>
    </row>
    <row r="27" spans="1:3">
      <c s="4" r="A27" t="s">
        <v>80</v>
      </c>
      <c s="6" r="B27" t="n">
        <v>1036014</v>
      </c>
      <c s="6" r="C27" t="n">
        <v>1202065</v>
      </c>
    </row>
    <row r="28" spans="1:3">
      <c s="4" r="A28" t="s">
        <v>81</v>
      </c>
      <c s="6" r="B28" t="n">
        <v>41440</v>
      </c>
      <c s="6" r="C28" t="n">
        <v>31772</v>
      </c>
    </row>
    <row r="29" spans="1:3">
      <c s="4" r="A29" t="s">
        <v>82</v>
      </c>
      <c s="6" r="B29" t="n">
        <v>1077454</v>
      </c>
      <c s="6" r="C29" t="n">
        <v>1233837</v>
      </c>
    </row>
    <row r="30" spans="1:3">
      <c s="4" r="A30" t="s">
        <v>83</v>
      </c>
      <c s="6" r="B30" t="n">
        <v>254155</v>
      </c>
    </row>
    <row r="31" spans="1:3">
      <c s="4" r="A31" t="s">
        <v>84</v>
      </c>
      <c s="6" r="C31" t="n">
        <v>42750</v>
      </c>
    </row>
    <row r="32" spans="1:3">
      <c s="4" r="A32" t="s">
        <v>85</v>
      </c>
      <c s="6" r="B32" t="n">
        <v>29779</v>
      </c>
      <c s="6" r="C32" t="n">
        <v>40541</v>
      </c>
    </row>
    <row r="33" spans="1:3">
      <c s="4" r="A33" t="s">
        <v>86</v>
      </c>
      <c s="6" r="B33" t="n">
        <v>1540218</v>
      </c>
      <c s="6" r="C33" t="n">
        <v>1523386</v>
      </c>
    </row>
    <row r="34" spans="1:3">
      <c s="4" r="A34" t="s">
        <v>87</v>
      </c>
      <c s="4" r="B34" t="s">
        <v>88</v>
      </c>
      <c s="4" r="C34" t="s">
        <v>88</v>
      </c>
    </row>
    <row r="35" spans="1:3">
      <c s="3" r="A35" t="s">
        <v>89</v>
      </c>
    </row>
    <row r="36" spans="1:3">
      <c s="4" r="A36" t="s">
        <v>90</v>
      </c>
      <c s="6" r="B36" t="n">
        <v>773</v>
      </c>
      <c s="6" r="C36" t="n">
        <v>651</v>
      </c>
    </row>
    <row r="37" spans="1:3">
      <c s="4" r="A37" t="s">
        <v>91</v>
      </c>
      <c s="6" r="B37" t="n">
        <v>5876</v>
      </c>
      <c s="6" r="C37" t="n">
        <v>3549</v>
      </c>
    </row>
    <row r="38" spans="1:3">
      <c s="4" r="A38" t="s">
        <v>92</v>
      </c>
      <c s="6" r="B38" t="n">
        <v>-898</v>
      </c>
      <c s="6" r="C38" t="n">
        <v>-3884</v>
      </c>
    </row>
    <row r="39" spans="1:3">
      <c s="4" r="A39" t="s">
        <v>93</v>
      </c>
      <c s="6" r="B39" t="n">
        <v>-335432</v>
      </c>
      <c s="6" r="C39" t="n">
        <v>-427543</v>
      </c>
    </row>
    <row r="40" spans="1:3">
      <c s="4" r="A40" t="s">
        <v>94</v>
      </c>
      <c s="6" r="B40" t="n">
        <v>-329681</v>
      </c>
      <c s="6" r="C40" t="n">
        <v>-427227</v>
      </c>
    </row>
    <row r="41" spans="1:3">
      <c s="4" r="A41" t="s">
        <v>95</v>
      </c>
      <c s="7" r="B41" t="n">
        <v>1210537</v>
      </c>
      <c s="7" r="C41" t="n">
        <v>1096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77</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1</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183</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5</v>
      </c>
      <c s="2" r="B1" t="s">
        <v>1</v>
      </c>
    </row>
    <row r="2" spans="1:2">
      <c s="2" r="B2" t="s">
        <v>2</v>
      </c>
    </row>
    <row r="3" spans="1:2">
      <c s="3" r="A3" t="s">
        <v>185</v>
      </c>
    </row>
    <row r="4" spans="1:2">
      <c s="4" r="A4" t="s">
        <v>246</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187</v>
      </c>
    </row>
    <row r="4" spans="1:2">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1</v>
      </c>
      <c s="2" r="B1" t="s">
        <v>1</v>
      </c>
    </row>
    <row r="2" spans="1:2">
      <c s="2" r="B2" t="s">
        <v>2</v>
      </c>
    </row>
    <row r="3" spans="1:2">
      <c s="3" r="A3" t="s">
        <v>190</v>
      </c>
    </row>
    <row r="4" spans="1:2">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54</v>
      </c>
      <c s="2" r="B1" t="s">
        <v>1</v>
      </c>
    </row>
    <row r="2" spans="1:2">
      <c s="2" r="B2" t="s">
        <v>2</v>
      </c>
    </row>
    <row r="3" spans="1:2">
      <c s="3" r="A3" t="s">
        <v>192</v>
      </c>
    </row>
    <row r="4" spans="1:2">
      <c s="4" r="A4" t="s">
        <v>25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57</v>
      </c>
      <c s="2" r="B1" t="s">
        <v>1</v>
      </c>
    </row>
    <row r="2" spans="1:2">
      <c s="2" r="B2" t="s">
        <v>2</v>
      </c>
    </row>
    <row r="3" spans="1:2">
      <c s="3" r="A3" t="s">
        <v>194</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264</v>
      </c>
      <c s="2" r="B1" t="s">
        <v>1</v>
      </c>
    </row>
    <row r="2" spans="1:2">
      <c s="2" r="B2" t="s">
        <v>2</v>
      </c>
    </row>
    <row r="3" spans="1:2">
      <c s="3" r="A3" t="s">
        <v>196</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69</v>
      </c>
      <c s="2" r="B1" t="s">
        <v>1</v>
      </c>
    </row>
    <row r="2" spans="1:2">
      <c s="2" r="B2" t="s">
        <v>2</v>
      </c>
    </row>
    <row r="3" spans="1:2">
      <c s="3" r="A3" t="s">
        <v>205</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6</v>
      </c>
      <c s="2" r="B1" t="s">
        <v>2</v>
      </c>
      <c s="2" r="C1" t="s">
        <v>54</v>
      </c>
    </row>
    <row r="2" spans="1:3">
      <c s="3" r="A2" t="s">
        <v>97</v>
      </c>
    </row>
    <row r="3" spans="1:3">
      <c s="4" r="A3" t="s">
        <v>98</v>
      </c>
      <c s="7" r="B3" t="n">
        <v>55</v>
      </c>
      <c s="7" r="C3" t="n">
        <v>15</v>
      </c>
    </row>
    <row r="4" spans="1:3">
      <c s="4" r="A4" t="s">
        <v>99</v>
      </c>
      <c s="7" r="B4" t="n">
        <v>223780</v>
      </c>
    </row>
    <row r="5" spans="1:3">
      <c s="4" r="A5" t="s">
        <v>100</v>
      </c>
      <c s="8" r="B5" t="n">
        <v>0.01</v>
      </c>
      <c s="8" r="C5" t="n">
        <v>0.01</v>
      </c>
    </row>
    <row r="6" spans="1:3">
      <c s="4" r="A6" t="s">
        <v>101</v>
      </c>
      <c s="6" r="B6" t="n">
        <v>500000000</v>
      </c>
      <c s="6" r="C6" t="n">
        <v>500000000</v>
      </c>
    </row>
    <row r="7" spans="1:3">
      <c s="4" r="A7" t="s">
        <v>102</v>
      </c>
      <c s="6" r="B7" t="n">
        <v>77287899</v>
      </c>
      <c s="6" r="C7" t="n">
        <v>66057768</v>
      </c>
    </row>
    <row r="8" spans="1:3">
      <c s="4" r="A8" t="s">
        <v>103</v>
      </c>
      <c s="6" r="B8" t="n">
        <v>77287899</v>
      </c>
      <c s="6" r="C8" t="n">
        <v>660577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74</v>
      </c>
      <c s="2" r="B1" t="s">
        <v>1</v>
      </c>
    </row>
    <row r="2" spans="1:2">
      <c s="2" r="B2" t="s">
        <v>2</v>
      </c>
    </row>
    <row r="3" spans="1:2">
      <c s="3" r="A3" t="s">
        <v>207</v>
      </c>
    </row>
    <row r="4" spans="1:2">
      <c s="4" r="A4" t="s">
        <v>275</v>
      </c>
      <c s="4" r="B4" t="s">
        <v>276</v>
      </c>
    </row>
    <row r="5" spans="1:2">
      <c s="4" r="A5" t="s">
        <v>277</v>
      </c>
      <c s="4" r="B5" t="s">
        <v>278</v>
      </c>
    </row>
    <row r="6" spans="1:2">
      <c s="4" r="A6" t="s">
        <v>279</v>
      </c>
      <c s="4" r="B6" t="s">
        <v>280</v>
      </c>
    </row>
    <row r="7" spans="1:2">
      <c s="4" r="A7" t="s">
        <v>281</v>
      </c>
      <c s="4" r="B7"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83</v>
      </c>
      <c s="2" r="B1" t="s">
        <v>1</v>
      </c>
    </row>
    <row r="2" spans="1:2">
      <c s="2" r="B2" t="s">
        <v>2</v>
      </c>
    </row>
    <row r="3" spans="1:2">
      <c s="3" r="A3" t="s">
        <v>209</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8</v>
      </c>
      <c s="2" r="B1" t="s">
        <v>1</v>
      </c>
    </row>
    <row r="2" spans="1:2">
      <c s="2" r="B2" t="s">
        <v>2</v>
      </c>
    </row>
    <row r="3" spans="1:2">
      <c s="3" r="A3" t="s">
        <v>213</v>
      </c>
    </row>
    <row r="4" spans="1:2">
      <c s="4" r="A4" t="s">
        <v>289</v>
      </c>
      <c s="4" r="B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91</v>
      </c>
      <c s="2" r="B1" t="s">
        <v>1</v>
      </c>
    </row>
    <row r="2" spans="1:2">
      <c s="2" r="B2" t="s">
        <v>2</v>
      </c>
    </row>
    <row r="3" spans="1:2">
      <c s="3" r="A3" t="s">
        <v>215</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8"/>
    <col customWidth="1" max="2" min="2" width="21"/>
    <col customWidth="1" max="3" min="3" width="3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6</v>
      </c>
      <c s="2" r="B1" t="s">
        <v>297</v>
      </c>
      <c s="2" r="C1" t="s">
        <v>298</v>
      </c>
      <c s="2" r="D1" t="s">
        <v>299</v>
      </c>
      <c s="2" r="E1" t="s">
        <v>2</v>
      </c>
      <c s="2" r="F1" t="s">
        <v>26</v>
      </c>
      <c s="2" r="G1" t="s">
        <v>2</v>
      </c>
      <c s="2" r="H1" t="s">
        <v>26</v>
      </c>
      <c s="2" r="I1" t="s">
        <v>300</v>
      </c>
      <c s="2" r="J1" t="s">
        <v>54</v>
      </c>
    </row>
    <row r="2" spans="1:10">
      <c s="4" r="A2" t="s">
        <v>301</v>
      </c>
      <c s="4" r="E2" t="s">
        <v>302</v>
      </c>
      <c s="4" r="F2" t="s">
        <v>302</v>
      </c>
      <c s="4" r="G2" t="s">
        <v>303</v>
      </c>
      <c s="4" r="H2" t="s">
        <v>303</v>
      </c>
      <c s="4" r="J2" t="s">
        <v>304</v>
      </c>
    </row>
    <row r="3" spans="1:10">
      <c s="4" r="A3" t="s">
        <v>305</v>
      </c>
      <c s="9" r="D3" t="n">
        <v>49.313</v>
      </c>
    </row>
    <row r="4" spans="1:10">
      <c s="4" r="A4" t="s">
        <v>306</v>
      </c>
    </row>
    <row r="5" spans="1:10">
      <c s="4" r="A5" t="s">
        <v>307</v>
      </c>
      <c s="7" r="B5" t="n">
        <v>205000</v>
      </c>
    </row>
    <row r="6" spans="1:10">
      <c s="4" r="A6" t="s">
        <v>308</v>
      </c>
    </row>
    <row r="7" spans="1:10">
      <c s="4" r="A7" t="s">
        <v>309</v>
      </c>
      <c s="6" r="C7" t="n">
        <v>10300000</v>
      </c>
    </row>
    <row r="8" spans="1:10">
      <c s="4" r="A8" t="s">
        <v>310</v>
      </c>
    </row>
    <row r="9" spans="1:10">
      <c s="4" r="A9" t="s">
        <v>301</v>
      </c>
      <c s="4" r="I9" t="s">
        <v>304</v>
      </c>
    </row>
    <row r="10" spans="1:10">
      <c s="4" r="A10" t="s">
        <v>311</v>
      </c>
    </row>
    <row r="11" spans="1:10">
      <c s="4" r="A11" t="s">
        <v>312</v>
      </c>
      <c s="6" r="C11" t="n">
        <v>21390000</v>
      </c>
    </row>
    <row r="12" spans="1:10">
      <c s="4" r="A12" t="s">
        <v>313</v>
      </c>
      <c s="6" r="C12" t="n">
        <v>18600000</v>
      </c>
    </row>
    <row r="13" spans="1:10">
      <c s="4" r="A13" t="s">
        <v>309</v>
      </c>
      <c s="6" r="C13" t="n">
        <v>11090000</v>
      </c>
    </row>
    <row r="14" spans="1:10">
      <c s="4" r="A14" t="s">
        <v>314</v>
      </c>
      <c s="7" r="C14" t="n">
        <v>21</v>
      </c>
    </row>
    <row r="15" spans="1:10">
      <c s="4" r="A15" t="s">
        <v>315</v>
      </c>
      <c s="7" r="C15" t="n">
        <v>207451</v>
      </c>
    </row>
    <row r="16" spans="1:10">
      <c s="4" r="A16" t="s">
        <v>316</v>
      </c>
    </row>
    <row r="17" spans="1:10">
      <c s="4" r="A17" t="s">
        <v>317</v>
      </c>
      <c s="7" r="C17" t="n">
        <v>9000</v>
      </c>
    </row>
    <row r="18" spans="1:10">
      <c s="4" r="A18" t="s">
        <v>318</v>
      </c>
    </row>
    <row r="19" spans="1:10">
      <c s="4" r="A19" t="s">
        <v>309</v>
      </c>
      <c s="6" r="C19" t="n">
        <v>2790000</v>
      </c>
    </row>
    <row r="20" spans="1:10">
      <c s="4" r="A20" t="s">
        <v>319</v>
      </c>
    </row>
    <row r="21" spans="1:10">
      <c s="4" r="A21" t="s">
        <v>301</v>
      </c>
      <c s="4" r="G21" t="s">
        <v>304</v>
      </c>
    </row>
    <row r="22" spans="1:10">
      <c s="4" r="A22" t="s">
        <v>320</v>
      </c>
    </row>
    <row r="23" spans="1:10">
      <c s="4" r="A23" t="s">
        <v>301</v>
      </c>
      <c s="4" r="G23" t="s">
        <v>3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2</v>
      </c>
      <c s="2" r="C1" t="s">
        <v>54</v>
      </c>
    </row>
    <row r="2" spans="1:3">
      <c s="3" r="A2" t="s">
        <v>323</v>
      </c>
    </row>
    <row r="3" spans="1:3">
      <c s="4" r="A3" t="s">
        <v>324</v>
      </c>
      <c s="7" r="B3" t="n">
        <v>-9915</v>
      </c>
      <c s="7" r="C3" t="n">
        <v>-11557</v>
      </c>
    </row>
    <row r="4" spans="1:3">
      <c s="4" r="A4" t="s">
        <v>325</v>
      </c>
      <c s="7" r="B4" t="n">
        <v>-9915</v>
      </c>
      <c s="7" r="C4" t="n">
        <v>-115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327</v>
      </c>
      <c s="2" r="C1" t="s">
        <v>2</v>
      </c>
    </row>
    <row r="2" spans="1:3">
      <c s="4" r="A2" t="s">
        <v>122</v>
      </c>
      <c s="7" r="C2" t="n">
        <v>-254155</v>
      </c>
    </row>
    <row r="3" spans="1:3">
      <c s="4" r="A3" t="s">
        <v>106</v>
      </c>
    </row>
    <row r="4" spans="1:3">
      <c s="4" r="A4" t="s">
        <v>122</v>
      </c>
      <c s="7" r="C4" t="n">
        <v>-254155</v>
      </c>
    </row>
    <row r="5" spans="1:3">
      <c s="4" r="A5" t="s">
        <v>311</v>
      </c>
    </row>
    <row r="6" spans="1:3">
      <c s="4" r="A6" t="s">
        <v>328</v>
      </c>
      <c s="4" r="B6" t="s">
        <v>329</v>
      </c>
    </row>
    <row r="7" spans="1:3">
      <c s="4" r="A7" t="s">
        <v>330</v>
      </c>
      <c s="7" r="B7" t="n">
        <v>254155</v>
      </c>
    </row>
    <row r="8" spans="1:3">
      <c s="4" r="A8" t="s">
        <v>331</v>
      </c>
    </row>
    <row r="9" spans="1:3">
      <c s="4" r="A9" t="s">
        <v>332</v>
      </c>
      <c s="4" r="B9" t="s">
        <v>333</v>
      </c>
    </row>
    <row r="10" spans="1:3">
      <c s="4" r="A10" t="s">
        <v>334</v>
      </c>
    </row>
    <row r="11" spans="1:3">
      <c s="4" r="A11" t="s">
        <v>122</v>
      </c>
      <c s="7" r="B11" t="n">
        <v>-2541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35</v>
      </c>
      <c s="2" r="B1" t="s">
        <v>336</v>
      </c>
      <c s="2" r="C1" t="s">
        <v>337</v>
      </c>
      <c s="2" r="D1" t="s">
        <v>26</v>
      </c>
      <c s="2" r="E1" t="s">
        <v>26</v>
      </c>
    </row>
    <row r="2" spans="1:5">
      <c s="4" r="A2" t="s">
        <v>338</v>
      </c>
    </row>
    <row r="3" spans="1:5">
      <c s="3" r="A3" t="s">
        <v>339</v>
      </c>
    </row>
    <row r="4" spans="1:5">
      <c s="4" r="A4" t="s">
        <v>28</v>
      </c>
      <c s="7" r="E4" t="n">
        <v>1233016</v>
      </c>
    </row>
    <row r="5" spans="1:5">
      <c s="4" r="A5" t="s">
        <v>43</v>
      </c>
      <c s="7" r="E5" t="n">
        <v>27425</v>
      </c>
    </row>
    <row r="6" spans="1:5">
      <c s="4" r="A6" t="s">
        <v>340</v>
      </c>
      <c s="8" r="E6" t="n">
        <v>0.42</v>
      </c>
    </row>
    <row r="7" spans="1:5">
      <c s="4" r="A7" t="s">
        <v>341</v>
      </c>
      <c s="8" r="E7" t="n">
        <v>0.41</v>
      </c>
    </row>
    <row r="8" spans="1:5">
      <c s="4" r="A8" t="s">
        <v>342</v>
      </c>
    </row>
    <row r="9" spans="1:5">
      <c s="3" r="A9" t="s">
        <v>343</v>
      </c>
    </row>
    <row r="10" spans="1:5">
      <c s="4" r="A10" t="s">
        <v>344</v>
      </c>
      <c s="7" r="C10" t="n">
        <v>41552</v>
      </c>
    </row>
    <row r="11" spans="1:5">
      <c s="4" r="A11" t="s">
        <v>77</v>
      </c>
      <c s="6" r="C11" t="n">
        <v>19293</v>
      </c>
    </row>
    <row r="12" spans="1:5">
      <c s="4" r="A12" t="s">
        <v>345</v>
      </c>
      <c s="6" r="C12" t="n">
        <v>60845</v>
      </c>
    </row>
    <row r="13" spans="1:5">
      <c s="3" r="A13" t="s">
        <v>346</v>
      </c>
    </row>
    <row r="14" spans="1:5">
      <c s="4" r="A14" t="s">
        <v>347</v>
      </c>
      <c s="6" r="C14" t="n">
        <v>4763</v>
      </c>
    </row>
    <row r="15" spans="1:5">
      <c s="4" r="A15" t="s">
        <v>348</v>
      </c>
      <c s="6" r="C15" t="n">
        <v>12037</v>
      </c>
    </row>
    <row r="16" spans="1:5">
      <c s="4" r="A16" t="s">
        <v>64</v>
      </c>
      <c s="6" r="C16" t="n">
        <v>14506</v>
      </c>
    </row>
    <row r="17" spans="1:5">
      <c s="4" r="A17" t="s">
        <v>349</v>
      </c>
      <c s="6" r="C17" t="n">
        <v>-561</v>
      </c>
    </row>
    <row r="18" spans="1:5">
      <c s="4" r="A18" t="s">
        <v>350</v>
      </c>
      <c s="6" r="C18" t="n">
        <v>60845</v>
      </c>
    </row>
    <row r="19" spans="1:5">
      <c s="3" r="A19" t="s">
        <v>339</v>
      </c>
    </row>
    <row r="20" spans="1:5">
      <c s="4" r="A20" t="s">
        <v>351</v>
      </c>
      <c s="7" r="E20" t="n">
        <v>30196</v>
      </c>
    </row>
    <row r="21" spans="1:5">
      <c s="4" r="A21" t="s">
        <v>352</v>
      </c>
      <c s="6" r="E21" t="n">
        <v>5249</v>
      </c>
    </row>
    <row r="22" spans="1:5">
      <c s="4" r="A22" t="s">
        <v>353</v>
      </c>
    </row>
    <row r="23" spans="1:5">
      <c s="3" r="A23" t="s">
        <v>354</v>
      </c>
    </row>
    <row r="24" spans="1:5">
      <c s="4" r="A24" t="s">
        <v>355</v>
      </c>
      <c s="7" r="D24" t="n">
        <v>173</v>
      </c>
      <c s="6" r="E24" t="n">
        <v>593</v>
      </c>
    </row>
    <row r="25" spans="1:5">
      <c s="4" r="A25" t="s">
        <v>356</v>
      </c>
    </row>
    <row r="26" spans="1:5">
      <c s="3" r="A26" t="s">
        <v>346</v>
      </c>
    </row>
    <row r="27" spans="1:5">
      <c s="4" r="A27" t="s">
        <v>357</v>
      </c>
      <c s="7" r="C27" t="n">
        <v>20800</v>
      </c>
    </row>
    <row r="28" spans="1:5">
      <c s="4" r="A28" t="s">
        <v>358</v>
      </c>
      <c s="4" r="C28" t="s">
        <v>359</v>
      </c>
    </row>
    <row r="29" spans="1:5">
      <c s="4" r="A29" t="s">
        <v>360</v>
      </c>
    </row>
    <row r="30" spans="1:5">
      <c s="3" r="A30" t="s">
        <v>346</v>
      </c>
    </row>
    <row r="31" spans="1:5">
      <c s="4" r="A31" t="s">
        <v>357</v>
      </c>
      <c s="7" r="C31" t="n">
        <v>8600</v>
      </c>
    </row>
    <row r="32" spans="1:5">
      <c s="4" r="A32" t="s">
        <v>361</v>
      </c>
      <c s="4" r="C32" t="s">
        <v>362</v>
      </c>
    </row>
    <row r="33" spans="1:5">
      <c s="4" r="A33" t="s">
        <v>363</v>
      </c>
    </row>
    <row r="34" spans="1:5">
      <c s="3" r="A34" t="s">
        <v>346</v>
      </c>
    </row>
    <row r="35" spans="1:5">
      <c s="4" r="A35" t="s">
        <v>357</v>
      </c>
      <c s="7" r="C35" t="n">
        <v>700</v>
      </c>
    </row>
    <row r="36" spans="1:5">
      <c s="4" r="A36" t="s">
        <v>358</v>
      </c>
      <c s="4" r="C36" t="s">
        <v>364</v>
      </c>
    </row>
    <row r="37" spans="1:5">
      <c s="4" r="A37" t="s">
        <v>365</v>
      </c>
    </row>
    <row r="38" spans="1:5">
      <c s="3" r="A38" t="s">
        <v>343</v>
      </c>
    </row>
    <row r="39" spans="1:5">
      <c s="4" r="A39" t="s">
        <v>344</v>
      </c>
      <c s="7" r="B39" t="n">
        <v>30931</v>
      </c>
    </row>
    <row r="40" spans="1:5">
      <c s="4" r="A40" t="s">
        <v>345</v>
      </c>
      <c s="6" r="B40" t="n">
        <v>30931</v>
      </c>
    </row>
    <row r="41" spans="1:5">
      <c s="3" r="A41" t="s">
        <v>346</v>
      </c>
    </row>
    <row r="42" spans="1:5">
      <c s="4" r="A42" t="s">
        <v>347</v>
      </c>
      <c s="6" r="B42" t="n">
        <v>5704</v>
      </c>
    </row>
    <row r="43" spans="1:5">
      <c s="4" r="A43" t="s">
        <v>348</v>
      </c>
      <c s="6" r="B43" t="n">
        <v>2115</v>
      </c>
    </row>
    <row r="44" spans="1:5">
      <c s="4" r="A44" t="s">
        <v>64</v>
      </c>
      <c s="6" r="B44" t="n">
        <v>9940</v>
      </c>
    </row>
    <row r="45" spans="1:5">
      <c s="4" r="A45" t="s">
        <v>349</v>
      </c>
      <c s="6" r="B45" t="n">
        <v>-7228</v>
      </c>
    </row>
    <row r="46" spans="1:5">
      <c s="4" r="A46" t="s">
        <v>350</v>
      </c>
      <c s="6" r="B46" t="n">
        <v>30931</v>
      </c>
    </row>
    <row r="47" spans="1:5">
      <c s="3" r="A47" t="s">
        <v>339</v>
      </c>
    </row>
    <row r="48" spans="1:5">
      <c s="4" r="A48" t="s">
        <v>351</v>
      </c>
      <c s="6" r="E48" t="n">
        <v>5321</v>
      </c>
    </row>
    <row r="49" spans="1:5">
      <c s="4" r="A49" t="s">
        <v>352</v>
      </c>
      <c s="6" r="E49" t="n">
        <v>-238</v>
      </c>
    </row>
    <row r="50" spans="1:5">
      <c s="4" r="A50" t="s">
        <v>366</v>
      </c>
    </row>
    <row r="51" spans="1:5">
      <c s="3" r="A51" t="s">
        <v>354</v>
      </c>
    </row>
    <row r="52" spans="1:5">
      <c s="4" r="A52" t="s">
        <v>355</v>
      </c>
      <c s="7" r="D52" t="n">
        <v>144</v>
      </c>
      <c s="7" r="E52" t="n">
        <v>393</v>
      </c>
    </row>
    <row r="53" spans="1:5">
      <c s="4" r="A53" t="s">
        <v>367</v>
      </c>
    </row>
    <row r="54" spans="1:5">
      <c s="3" r="A54" t="s">
        <v>346</v>
      </c>
    </row>
    <row r="55" spans="1:5">
      <c s="4" r="A55" t="s">
        <v>357</v>
      </c>
      <c s="6" r="B55" t="n">
        <v>10400</v>
      </c>
    </row>
    <row r="56" spans="1:5">
      <c s="4" r="A56" t="s">
        <v>368</v>
      </c>
    </row>
    <row r="57" spans="1:5">
      <c s="3" r="A57" t="s">
        <v>346</v>
      </c>
    </row>
    <row r="58" spans="1:5">
      <c s="4" r="A58" t="s">
        <v>357</v>
      </c>
      <c s="6" r="B58" t="n">
        <v>9600</v>
      </c>
    </row>
    <row r="59" spans="1:5">
      <c s="4" r="A59" t="s">
        <v>361</v>
      </c>
      <c s="4" r="C59" t="s">
        <v>369</v>
      </c>
    </row>
    <row r="60" spans="1:5">
      <c s="4" r="A60" t="s">
        <v>370</v>
      </c>
    </row>
    <row r="61" spans="1:5">
      <c s="3" r="A61" t="s">
        <v>346</v>
      </c>
    </row>
    <row r="62" spans="1:5">
      <c s="4" r="A62" t="s">
        <v>357</v>
      </c>
      <c s="7" r="B62" t="n">
        <v>400</v>
      </c>
    </row>
    <row r="63" spans="1:5">
      <c s="4" r="A63" t="s">
        <v>358</v>
      </c>
      <c s="4" r="B63" t="s">
        <v>3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72</v>
      </c>
      <c s="2" r="B1" t="s">
        <v>1</v>
      </c>
    </row>
    <row r="2" spans="1:3">
      <c s="2" r="B2" t="s">
        <v>2</v>
      </c>
      <c s="2" r="C2" t="s">
        <v>54</v>
      </c>
    </row>
    <row r="3" spans="1:3">
      <c s="3" r="A3" t="s">
        <v>142</v>
      </c>
    </row>
    <row r="4" spans="1:3">
      <c s="4" r="A4" t="s">
        <v>373</v>
      </c>
      <c s="7" r="B4" t="n">
        <v>91196</v>
      </c>
      <c s="7" r="C4" t="n">
        <v>72161</v>
      </c>
    </row>
    <row r="5" spans="1:3">
      <c s="4" r="A5" t="s">
        <v>374</v>
      </c>
      <c s="6" r="B5" t="n">
        <v>5377</v>
      </c>
      <c s="6" r="C5" t="n">
        <v>11577</v>
      </c>
    </row>
    <row r="6" spans="1:3">
      <c s="4" r="A6" t="s">
        <v>375</v>
      </c>
      <c s="6" r="B6" t="n">
        <v>-1164</v>
      </c>
      <c s="6" r="C6" t="n">
        <v>-1120</v>
      </c>
    </row>
    <row r="7" spans="1:3">
      <c s="4" r="A7" t="s">
        <v>142</v>
      </c>
      <c s="6" r="B7" t="n">
        <v>95409</v>
      </c>
      <c s="7" r="C7" t="n">
        <v>82618</v>
      </c>
    </row>
    <row r="8" spans="1:3">
      <c s="4" r="A8" t="s">
        <v>376</v>
      </c>
      <c s="6" r="B8" t="n">
        <v>17943</v>
      </c>
    </row>
    <row r="9" spans="1:3">
      <c s="4" r="A9" t="s">
        <v>377</v>
      </c>
      <c s="6" r="B9" t="n">
        <v>1000</v>
      </c>
    </row>
    <row r="10" spans="1:3">
      <c s="4" r="A10" t="s">
        <v>378</v>
      </c>
      <c s="6" r="B10" t="n">
        <v>4512</v>
      </c>
    </row>
    <row r="11" spans="1:3">
      <c s="3" r="A11" t="s">
        <v>379</v>
      </c>
    </row>
    <row r="12" spans="1:3">
      <c s="4" r="A12" t="s">
        <v>380</v>
      </c>
      <c s="6" r="B12" t="n">
        <v>9398</v>
      </c>
    </row>
    <row r="13" spans="1:3">
      <c s="4" r="A13" t="s">
        <v>381</v>
      </c>
      <c s="6" r="B13" t="n">
        <v>1642</v>
      </c>
    </row>
    <row r="14" spans="1:3">
      <c s="4" r="A14" t="s">
        <v>382</v>
      </c>
      <c s="6" r="B14" t="n">
        <v>-6604</v>
      </c>
    </row>
    <row r="15" spans="1:3">
      <c s="4" r="A15" t="s">
        <v>383</v>
      </c>
      <c s="6" r="B15" t="n">
        <v>4436</v>
      </c>
    </row>
    <row r="16" spans="1:3">
      <c s="4" r="A16" t="s">
        <v>29</v>
      </c>
    </row>
    <row r="17" spans="1:3">
      <c s="3" r="A17" t="s">
        <v>379</v>
      </c>
    </row>
    <row r="18" spans="1:3">
      <c s="4" r="A18" t="s">
        <v>381</v>
      </c>
      <c s="6" r="B18" t="n">
        <v>417</v>
      </c>
    </row>
    <row r="19" spans="1:3">
      <c s="4" r="A19" t="s">
        <v>30</v>
      </c>
    </row>
    <row r="20" spans="1:3">
      <c s="3" r="A20" t="s">
        <v>379</v>
      </c>
    </row>
    <row r="21" spans="1:3">
      <c s="4" r="A21" t="s">
        <v>381</v>
      </c>
      <c s="6" r="B21" t="n">
        <v>30</v>
      </c>
    </row>
    <row r="22" spans="1:3">
      <c s="4" r="A22" t="s">
        <v>33</v>
      </c>
    </row>
    <row r="23" spans="1:3">
      <c s="3" r="A23" t="s">
        <v>379</v>
      </c>
    </row>
    <row r="24" spans="1:3">
      <c s="4" r="A24" t="s">
        <v>381</v>
      </c>
      <c s="6" r="B24" t="n">
        <v>1001</v>
      </c>
    </row>
    <row r="25" spans="1:3">
      <c s="4" r="A25" t="s">
        <v>35</v>
      </c>
    </row>
    <row r="26" spans="1:3">
      <c s="3" r="A26" t="s">
        <v>379</v>
      </c>
    </row>
    <row r="27" spans="1:3">
      <c s="4" r="A27" t="s">
        <v>381</v>
      </c>
      <c s="7" r="B27" t="n">
        <v>1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4</v>
      </c>
      <c s="2" r="B1" t="s">
        <v>2</v>
      </c>
      <c s="2" r="C1" t="s">
        <v>54</v>
      </c>
    </row>
    <row r="2" spans="1:3">
      <c s="3" r="A2" t="s">
        <v>246</v>
      </c>
    </row>
    <row r="3" spans="1:3">
      <c s="4" r="A3" t="s">
        <v>385</v>
      </c>
      <c s="7" r="B3" t="n">
        <v>134927</v>
      </c>
      <c s="7" r="C3" t="n">
        <v>136762</v>
      </c>
    </row>
    <row r="4" spans="1:3">
      <c s="4" r="A4" t="s">
        <v>386</v>
      </c>
      <c s="6" r="B4" t="n">
        <v>46063</v>
      </c>
      <c s="6" r="C4" t="n">
        <v>48894</v>
      </c>
    </row>
    <row r="5" spans="1:3">
      <c s="4" r="A5" t="s">
        <v>387</v>
      </c>
      <c s="6" r="B5" t="n">
        <v>2688</v>
      </c>
      <c s="6" r="C5" t="n">
        <v>2330</v>
      </c>
    </row>
    <row r="6" spans="1:3">
      <c s="4" r="A6" t="s">
        <v>388</v>
      </c>
      <c s="6" r="B6" t="n">
        <v>-5507</v>
      </c>
      <c s="6" r="C6" t="n">
        <v>-4450</v>
      </c>
    </row>
    <row r="7" spans="1:3">
      <c s="4" r="A7" t="s">
        <v>58</v>
      </c>
      <c s="7" r="B7" t="n">
        <v>178171</v>
      </c>
      <c s="7" r="C7" t="n">
        <v>1835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0"/>
    <col customWidth="1" max="6" min="6" width="11"/>
  </cols>
  <sheetData>
    <row r="1" spans="1:6">
      <c s="1" r="A1" t="s">
        <v>104</v>
      </c>
      <c s="2" r="B1" t="s">
        <v>105</v>
      </c>
      <c s="2" r="C1" t="s">
        <v>106</v>
      </c>
      <c s="2" r="D1" t="s">
        <v>107</v>
      </c>
      <c s="2" r="E1" t="s">
        <v>108</v>
      </c>
      <c s="2" r="F1" t="s">
        <v>109</v>
      </c>
    </row>
    <row r="2" spans="1:6">
      <c s="4" r="A2" t="s">
        <v>110</v>
      </c>
      <c s="7" r="B2" t="n">
        <v>651</v>
      </c>
      <c s="7" r="C2" t="n">
        <v>3549</v>
      </c>
      <c s="7" r="D2" t="n">
        <v>-3884</v>
      </c>
      <c s="7" r="E2" t="n">
        <v>-427543</v>
      </c>
      <c s="7" r="F2" t="n">
        <v>-427227</v>
      </c>
    </row>
    <row r="3" spans="1:6">
      <c s="4" r="A3" t="s">
        <v>111</v>
      </c>
      <c s="6" r="B3" t="n">
        <v>66057768</v>
      </c>
    </row>
    <row r="4" spans="1:6">
      <c s="3" r="A4" t="s">
        <v>112</v>
      </c>
    </row>
    <row r="5" spans="1:6">
      <c s="4" r="A5" t="s">
        <v>43</v>
      </c>
      <c s="6" r="E5" t="n">
        <v>103143</v>
      </c>
      <c s="6" r="F5" t="n">
        <v>103143</v>
      </c>
    </row>
    <row r="6" spans="1:6">
      <c s="4" r="A6" t="s">
        <v>113</v>
      </c>
      <c s="7" r="B6" t="n">
        <v>111</v>
      </c>
      <c s="6" r="C6" t="n">
        <v>216340</v>
      </c>
      <c s="6" r="F6" t="n">
        <v>216451</v>
      </c>
    </row>
    <row r="7" spans="1:6">
      <c s="4" r="A7" t="s">
        <v>114</v>
      </c>
      <c s="6" r="B7" t="n">
        <v>11090000</v>
      </c>
    </row>
    <row r="8" spans="1:6">
      <c s="4" r="A8" t="s">
        <v>115</v>
      </c>
      <c s="6" r="C8" t="n">
        <v>82</v>
      </c>
      <c s="6" r="F8" t="n">
        <v>82</v>
      </c>
    </row>
    <row r="9" spans="1:6">
      <c s="4" r="A9" t="s">
        <v>116</v>
      </c>
      <c s="6" r="B9" t="n">
        <v>3232</v>
      </c>
    </row>
    <row r="10" spans="1:6">
      <c s="4" r="A10" t="s">
        <v>117</v>
      </c>
      <c s="6" r="B10" t="n">
        <v>79037</v>
      </c>
    </row>
    <row r="11" spans="1:6">
      <c s="4" r="A11" t="s">
        <v>118</v>
      </c>
      <c s="7" r="B11" t="n">
        <v>-3</v>
      </c>
      <c s="6" r="C11" t="n">
        <v>-2000</v>
      </c>
      <c s="6" r="F11" t="n">
        <v>-2003</v>
      </c>
    </row>
    <row r="12" spans="1:6">
      <c s="4" r="A12" t="s">
        <v>119</v>
      </c>
      <c s="6" r="B12" t="n">
        <v>-294508</v>
      </c>
    </row>
    <row r="13" spans="1:6">
      <c s="4" r="A13" t="s">
        <v>120</v>
      </c>
      <c s="7" r="B13" t="n">
        <v>10</v>
      </c>
      <c s="6" r="C13" t="n">
        <v>35302</v>
      </c>
      <c s="6" r="F13" t="n">
        <v>35312</v>
      </c>
    </row>
    <row r="14" spans="1:6">
      <c s="4" r="A14" t="s">
        <v>121</v>
      </c>
      <c s="6" r="E14" t="n">
        <v>-11032</v>
      </c>
      <c s="6" r="F14" t="n">
        <v>-11032</v>
      </c>
    </row>
    <row r="15" spans="1:6">
      <c s="4" r="A15" t="s">
        <v>122</v>
      </c>
      <c s="6" r="C15" t="n">
        <v>-254155</v>
      </c>
      <c s="6" r="F15" t="n">
        <v>-254155</v>
      </c>
    </row>
    <row r="16" spans="1:6">
      <c s="4" r="A16" t="s">
        <v>123</v>
      </c>
      <c s="7" r="B16" t="n">
        <v>4</v>
      </c>
      <c s="6" r="C16" t="n">
        <v>6758</v>
      </c>
      <c s="6" r="F16" t="n">
        <v>6762</v>
      </c>
    </row>
    <row r="17" spans="1:6">
      <c s="4" r="A17" t="s">
        <v>124</v>
      </c>
      <c s="6" r="B17" t="n">
        <v>352370</v>
      </c>
    </row>
    <row r="18" spans="1:6">
      <c s="3" r="A18" t="s">
        <v>125</v>
      </c>
    </row>
    <row r="19" spans="1:6">
      <c s="4" r="A19" t="s">
        <v>126</v>
      </c>
      <c s="6" r="D19" t="n">
        <v>-20</v>
      </c>
      <c s="6" r="F19" t="n">
        <v>-20</v>
      </c>
    </row>
    <row r="20" spans="1:6">
      <c s="4" r="A20" t="s">
        <v>127</v>
      </c>
      <c s="6" r="D20" t="n">
        <v>-232</v>
      </c>
      <c s="6" r="F20" t="n">
        <v>-232</v>
      </c>
    </row>
    <row r="21" spans="1:6">
      <c s="4" r="A21" t="s">
        <v>128</v>
      </c>
      <c s="6" r="D21" t="n">
        <v>3238</v>
      </c>
      <c s="6" r="F21" t="n">
        <v>3238</v>
      </c>
    </row>
    <row r="22" spans="1:6">
      <c s="4" r="A22" t="s">
        <v>129</v>
      </c>
      <c s="7" r="B22" t="n">
        <v>773</v>
      </c>
      <c s="7" r="C22" t="n">
        <v>5876</v>
      </c>
      <c s="7" r="D22" t="n">
        <v>-898</v>
      </c>
      <c s="7" r="E22" t="n">
        <v>-335432</v>
      </c>
      <c s="7" r="F22" t="n">
        <v>-329681</v>
      </c>
    </row>
    <row r="23" spans="1:6">
      <c s="4" r="A23" t="s">
        <v>130</v>
      </c>
      <c s="6" r="B23" t="n">
        <v>772878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389</v>
      </c>
      <c s="2" r="B1" t="s">
        <v>25</v>
      </c>
      <c s="2" r="D1" t="s">
        <v>1</v>
      </c>
    </row>
    <row r="2" spans="1:6">
      <c s="2" r="B2" t="s">
        <v>2</v>
      </c>
      <c s="2" r="C2" t="s">
        <v>26</v>
      </c>
      <c s="2" r="D2" t="s">
        <v>2</v>
      </c>
      <c s="2" r="E2" t="s">
        <v>26</v>
      </c>
      <c s="2" r="F2" t="s">
        <v>54</v>
      </c>
    </row>
    <row r="3" spans="1:6">
      <c s="3" r="A3" t="s">
        <v>390</v>
      </c>
    </row>
    <row r="4" spans="1:6">
      <c s="4" r="A4" t="s">
        <v>391</v>
      </c>
      <c s="7" r="B4" t="n">
        <v>407223</v>
      </c>
      <c s="7" r="D4" t="n">
        <v>407223</v>
      </c>
      <c s="7" r="F4" t="n">
        <v>382182</v>
      </c>
    </row>
    <row r="5" spans="1:6">
      <c s="4" r="A5" t="s">
        <v>392</v>
      </c>
      <c s="6" r="B5" t="n">
        <v>168585</v>
      </c>
      <c s="6" r="D5" t="n">
        <v>168585</v>
      </c>
      <c s="6" r="F5" t="n">
        <v>144260</v>
      </c>
    </row>
    <row r="6" spans="1:6">
      <c s="4" r="A6" t="s">
        <v>393</v>
      </c>
      <c s="6" r="B6" t="n">
        <v>238638</v>
      </c>
      <c s="6" r="D6" t="n">
        <v>238638</v>
      </c>
      <c s="6" r="F6" t="n">
        <v>237922</v>
      </c>
    </row>
    <row r="7" spans="1:6">
      <c s="4" r="A7" t="s">
        <v>394</v>
      </c>
      <c s="6" r="B7" t="n">
        <v>4989</v>
      </c>
      <c s="6" r="D7" t="n">
        <v>4989</v>
      </c>
      <c s="6" r="F7" t="n">
        <v>5777</v>
      </c>
    </row>
    <row r="8" spans="1:6">
      <c s="4" r="A8" t="s">
        <v>395</v>
      </c>
      <c s="6" r="B8" t="n">
        <v>842</v>
      </c>
      <c s="7" r="C8" t="n">
        <v>839</v>
      </c>
      <c s="6" r="D8" t="n">
        <v>2382</v>
      </c>
      <c s="7" r="E8" t="n">
        <v>2381</v>
      </c>
    </row>
    <row r="9" spans="1:6">
      <c s="4" r="A9" t="s">
        <v>396</v>
      </c>
      <c s="6" r="B9" t="n">
        <v>8423</v>
      </c>
      <c s="7" r="C9" t="n">
        <v>8014</v>
      </c>
      <c s="6" r="D9" t="n">
        <v>24701</v>
      </c>
      <c s="7" r="E9" t="n">
        <v>23096</v>
      </c>
    </row>
    <row r="10" spans="1:6">
      <c s="4" r="A10" t="s">
        <v>397</v>
      </c>
    </row>
    <row r="11" spans="1:6">
      <c s="3" r="A11" t="s">
        <v>390</v>
      </c>
    </row>
    <row r="12" spans="1:6">
      <c s="4" r="A12" t="s">
        <v>391</v>
      </c>
      <c s="6" r="B12" t="n">
        <v>5396</v>
      </c>
      <c s="6" r="D12" t="n">
        <v>5396</v>
      </c>
      <c s="6" r="F12" t="n">
        <v>5396</v>
      </c>
    </row>
    <row r="13" spans="1:6">
      <c s="4" r="A13" t="s">
        <v>398</v>
      </c>
    </row>
    <row r="14" spans="1:6">
      <c s="3" r="A14" t="s">
        <v>390</v>
      </c>
    </row>
    <row r="15" spans="1:6">
      <c s="4" r="A15" t="s">
        <v>391</v>
      </c>
      <c s="7" r="B15" t="n">
        <v>4651</v>
      </c>
      <c s="6" r="D15" t="n">
        <v>4651</v>
      </c>
      <c s="6" r="F15" t="n">
        <v>4594</v>
      </c>
    </row>
    <row r="16" spans="1:6">
      <c s="4" r="A16" t="s">
        <v>399</v>
      </c>
      <c s="4" r="B16" t="s">
        <v>400</v>
      </c>
    </row>
    <row r="17" spans="1:6">
      <c s="4" r="A17" t="s">
        <v>401</v>
      </c>
    </row>
    <row r="18" spans="1:6">
      <c s="3" r="A18" t="s">
        <v>390</v>
      </c>
    </row>
    <row r="19" spans="1:6">
      <c s="4" r="A19" t="s">
        <v>391</v>
      </c>
      <c s="7" r="B19" t="n">
        <v>151885</v>
      </c>
      <c s="6" r="D19" t="n">
        <v>151885</v>
      </c>
      <c s="6" r="F19" t="n">
        <v>146930</v>
      </c>
    </row>
    <row r="20" spans="1:6">
      <c s="4" r="A20" t="s">
        <v>402</v>
      </c>
    </row>
    <row r="21" spans="1:6">
      <c s="3" r="A21" t="s">
        <v>390</v>
      </c>
    </row>
    <row r="22" spans="1:6">
      <c s="4" r="A22" t="s">
        <v>399</v>
      </c>
      <c s="4" r="B22" t="s">
        <v>403</v>
      </c>
    </row>
    <row r="23" spans="1:6">
      <c s="4" r="A23" t="s">
        <v>404</v>
      </c>
    </row>
    <row r="24" spans="1:6">
      <c s="3" r="A24" t="s">
        <v>390</v>
      </c>
    </row>
    <row r="25" spans="1:6">
      <c s="4" r="A25" t="s">
        <v>399</v>
      </c>
      <c s="4" r="B25" t="s">
        <v>405</v>
      </c>
    </row>
    <row r="26" spans="1:6">
      <c s="4" r="A26" t="s">
        <v>406</v>
      </c>
    </row>
    <row r="27" spans="1:6">
      <c s="3" r="A27" t="s">
        <v>390</v>
      </c>
    </row>
    <row r="28" spans="1:6">
      <c s="4" r="A28" t="s">
        <v>391</v>
      </c>
      <c s="7" r="B28" t="n">
        <v>207944</v>
      </c>
      <c s="6" r="D28" t="n">
        <v>207944</v>
      </c>
      <c s="6" r="F28" t="n">
        <v>195561</v>
      </c>
    </row>
    <row r="29" spans="1:6">
      <c s="4" r="A29" t="s">
        <v>407</v>
      </c>
    </row>
    <row r="30" spans="1:6">
      <c s="3" r="A30" t="s">
        <v>390</v>
      </c>
    </row>
    <row r="31" spans="1:6">
      <c s="4" r="A31" t="s">
        <v>399</v>
      </c>
      <c s="4" r="B31" t="s">
        <v>400</v>
      </c>
    </row>
    <row r="32" spans="1:6">
      <c s="4" r="A32" t="s">
        <v>408</v>
      </c>
    </row>
    <row r="33" spans="1:6">
      <c s="3" r="A33" t="s">
        <v>390</v>
      </c>
    </row>
    <row r="34" spans="1:6">
      <c s="4" r="A34" t="s">
        <v>399</v>
      </c>
      <c s="4" r="B34" t="s">
        <v>359</v>
      </c>
    </row>
    <row r="35" spans="1:6">
      <c s="4" r="A35" t="s">
        <v>409</v>
      </c>
    </row>
    <row r="36" spans="1:6">
      <c s="3" r="A36" t="s">
        <v>390</v>
      </c>
    </row>
    <row r="37" spans="1:6">
      <c s="4" r="A37" t="s">
        <v>391</v>
      </c>
      <c s="7" r="B37" t="n">
        <v>19832</v>
      </c>
      <c s="6" r="D37" t="n">
        <v>19832</v>
      </c>
      <c s="6" r="F37" t="n">
        <v>18229</v>
      </c>
    </row>
    <row r="38" spans="1:6">
      <c s="4" r="A38" t="s">
        <v>410</v>
      </c>
    </row>
    <row r="39" spans="1:6">
      <c s="3" r="A39" t="s">
        <v>390</v>
      </c>
    </row>
    <row r="40" spans="1:6">
      <c s="4" r="A40" t="s">
        <v>399</v>
      </c>
      <c s="4" r="B40" t="s">
        <v>364</v>
      </c>
    </row>
    <row r="41" spans="1:6">
      <c s="4" r="A41" t="s">
        <v>411</v>
      </c>
    </row>
    <row r="42" spans="1:6">
      <c s="3" r="A42" t="s">
        <v>390</v>
      </c>
    </row>
    <row r="43" spans="1:6">
      <c s="4" r="A43" t="s">
        <v>399</v>
      </c>
      <c s="4" r="B43" t="s">
        <v>400</v>
      </c>
    </row>
    <row r="44" spans="1:6">
      <c s="4" r="A44" t="s">
        <v>412</v>
      </c>
    </row>
    <row r="45" spans="1:6">
      <c s="3" r="A45" t="s">
        <v>390</v>
      </c>
    </row>
    <row r="46" spans="1:6">
      <c s="4" r="A46" t="s">
        <v>391</v>
      </c>
      <c s="7" r="B46" t="n">
        <v>2724</v>
      </c>
      <c s="6" r="D46" t="n">
        <v>2724</v>
      </c>
      <c s="6" r="F46" t="n">
        <v>2421</v>
      </c>
    </row>
    <row r="47" spans="1:6">
      <c s="4" r="A47" t="s">
        <v>413</v>
      </c>
    </row>
    <row r="48" spans="1:6">
      <c s="3" r="A48" t="s">
        <v>390</v>
      </c>
    </row>
    <row r="49" spans="1:6">
      <c s="4" r="A49" t="s">
        <v>399</v>
      </c>
      <c s="4" r="B49" t="s">
        <v>364</v>
      </c>
    </row>
    <row r="50" spans="1:6">
      <c s="4" r="A50" t="s">
        <v>414</v>
      </c>
    </row>
    <row r="51" spans="1:6">
      <c s="3" r="A51" t="s">
        <v>390</v>
      </c>
    </row>
    <row r="52" spans="1:6">
      <c s="4" r="A52" t="s">
        <v>399</v>
      </c>
      <c s="4" r="B52" t="s">
        <v>415</v>
      </c>
    </row>
    <row r="53" spans="1:6">
      <c s="4" r="A53" t="s">
        <v>416</v>
      </c>
    </row>
    <row r="54" spans="1:6">
      <c s="3" r="A54" t="s">
        <v>390</v>
      </c>
    </row>
    <row r="55" spans="1:6">
      <c s="4" r="A55" t="s">
        <v>391</v>
      </c>
      <c s="7" r="B55" t="n">
        <v>1278</v>
      </c>
      <c s="6" r="D55" t="n">
        <v>1278</v>
      </c>
      <c s="6" r="F55" t="n">
        <v>1302</v>
      </c>
    </row>
    <row r="56" spans="1:6">
      <c s="4" r="A56" t="s">
        <v>417</v>
      </c>
    </row>
    <row r="57" spans="1:6">
      <c s="3" r="A57" t="s">
        <v>390</v>
      </c>
    </row>
    <row r="58" spans="1:6">
      <c s="4" r="A58" t="s">
        <v>399</v>
      </c>
      <c s="4" r="B58" t="s">
        <v>418</v>
      </c>
    </row>
    <row r="59" spans="1:6">
      <c s="4" r="A59" t="s">
        <v>419</v>
      </c>
    </row>
    <row r="60" spans="1:6">
      <c s="3" r="A60" t="s">
        <v>390</v>
      </c>
    </row>
    <row r="61" spans="1:6">
      <c s="4" r="A61" t="s">
        <v>399</v>
      </c>
      <c s="4" r="B61" t="s">
        <v>400</v>
      </c>
    </row>
    <row r="62" spans="1:6">
      <c s="4" r="A62" t="s">
        <v>420</v>
      </c>
    </row>
    <row r="63" spans="1:6">
      <c s="3" r="A63" t="s">
        <v>390</v>
      </c>
    </row>
    <row r="64" spans="1:6">
      <c s="4" r="A64" t="s">
        <v>391</v>
      </c>
      <c s="7" r="B64" t="n">
        <v>13513</v>
      </c>
      <c s="7" r="D64" t="n">
        <v>13513</v>
      </c>
      <c s="7" r="F64" t="n">
        <v>77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21</v>
      </c>
      <c s="2" r="B1" t="s">
        <v>2</v>
      </c>
      <c s="2" r="C1" t="s">
        <v>54</v>
      </c>
    </row>
    <row r="2" spans="1:3">
      <c s="4" r="A2" t="s">
        <v>64</v>
      </c>
      <c s="7" r="B2" t="n">
        <v>299708</v>
      </c>
      <c s="7" r="C2" t="n">
        <v>299708</v>
      </c>
    </row>
    <row r="3" spans="1:3">
      <c s="4" r="A3" t="s">
        <v>422</v>
      </c>
      <c s="6" r="B3" t="n">
        <v>0</v>
      </c>
    </row>
    <row r="4" spans="1:3">
      <c s="4" r="A4" t="s">
        <v>423</v>
      </c>
    </row>
    <row r="5" spans="1:3">
      <c s="4" r="A5" t="s">
        <v>64</v>
      </c>
      <c s="6" r="B5" t="n">
        <v>188408</v>
      </c>
    </row>
    <row r="6" spans="1:3">
      <c s="4" r="A6" t="s">
        <v>424</v>
      </c>
    </row>
    <row r="7" spans="1:3">
      <c s="4" r="A7" t="s">
        <v>64</v>
      </c>
      <c s="6" r="B7" t="n">
        <v>57698</v>
      </c>
    </row>
    <row r="8" spans="1:3">
      <c s="4" r="A8" t="s">
        <v>425</v>
      </c>
    </row>
    <row r="9" spans="1:3">
      <c s="4" r="A9" t="s">
        <v>64</v>
      </c>
      <c s="7" r="B9" t="n">
        <v>536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5"/>
    <col customWidth="1" max="5" min="5" width="21"/>
    <col customWidth="1" max="6" min="6" width="25"/>
  </cols>
  <sheetData>
    <row r="1" spans="1:6">
      <c s="1" r="A1" t="s">
        <v>426</v>
      </c>
      <c s="2" r="B1" t="s">
        <v>25</v>
      </c>
      <c s="2" r="D1" t="s">
        <v>1</v>
      </c>
    </row>
    <row r="2" spans="1:6">
      <c s="2" r="B2" t="s">
        <v>427</v>
      </c>
      <c s="2" r="C2" t="s">
        <v>428</v>
      </c>
      <c s="2" r="D2" t="s">
        <v>427</v>
      </c>
      <c s="2" r="E2" t="s">
        <v>428</v>
      </c>
      <c s="2" r="F2" t="s">
        <v>429</v>
      </c>
    </row>
    <row r="3" spans="1:6">
      <c s="3" r="A3" t="s">
        <v>430</v>
      </c>
    </row>
    <row r="4" spans="1:6">
      <c s="4" r="A4" t="s">
        <v>431</v>
      </c>
      <c s="7" r="B4" t="n">
        <v>-329681</v>
      </c>
      <c s="7" r="D4" t="n">
        <v>-329681</v>
      </c>
      <c s="7" r="F4" t="n">
        <v>-427227</v>
      </c>
    </row>
    <row r="5" spans="1:6">
      <c s="4" r="A5" t="s">
        <v>30</v>
      </c>
      <c s="6" r="B5" t="n">
        <v>23736</v>
      </c>
      <c s="7" r="C5" t="n">
        <v>24913</v>
      </c>
      <c s="6" r="D5" t="n">
        <v>68744</v>
      </c>
      <c s="7" r="E5" t="n">
        <v>73053</v>
      </c>
    </row>
    <row r="6" spans="1:6">
      <c s="4" r="A6" t="s">
        <v>29</v>
      </c>
      <c s="6" r="B6" t="n">
        <v>264492</v>
      </c>
      <c s="6" r="C6" t="n">
        <v>293038</v>
      </c>
      <c s="6" r="D6" t="n">
        <v>783540</v>
      </c>
      <c s="6" r="E6" t="n">
        <v>891459</v>
      </c>
    </row>
    <row r="7" spans="1:6">
      <c s="4" r="A7" t="s">
        <v>43</v>
      </c>
      <c s="7" r="B7" t="n">
        <v>22445</v>
      </c>
      <c s="6" r="C7" t="n">
        <v>12636</v>
      </c>
      <c s="7" r="D7" t="n">
        <v>103143</v>
      </c>
      <c s="6" r="E7" t="n">
        <v>25423</v>
      </c>
    </row>
    <row r="8" spans="1:6">
      <c s="4" r="A8" t="s">
        <v>432</v>
      </c>
    </row>
    <row r="9" spans="1:6">
      <c s="3" r="A9" t="s">
        <v>430</v>
      </c>
    </row>
    <row r="10" spans="1:6">
      <c s="4" r="A10" t="s">
        <v>433</v>
      </c>
      <c s="4" r="D10" t="s">
        <v>434</v>
      </c>
    </row>
    <row r="11" spans="1:6">
      <c s="4" r="A11" t="s">
        <v>435</v>
      </c>
      <c s="6" r="B11" t="n">
        <v>0</v>
      </c>
      <c s="6" r="D11" t="n">
        <v>0</v>
      </c>
      <c s="6" r="F11" t="n">
        <v>0</v>
      </c>
    </row>
    <row r="12" spans="1:6">
      <c s="4" r="A12" t="s">
        <v>436</v>
      </c>
    </row>
    <row r="13" spans="1:6">
      <c s="3" r="A13" t="s">
        <v>430</v>
      </c>
    </row>
    <row r="14" spans="1:6">
      <c s="4" r="A14" t="s">
        <v>431</v>
      </c>
      <c s="7" r="B14" t="n">
        <v>0</v>
      </c>
      <c s="7" r="D14" t="n">
        <v>0</v>
      </c>
      <c s="7" r="F14" t="n">
        <v>0</v>
      </c>
    </row>
    <row r="15" spans="1:6">
      <c s="4" r="A15" t="s">
        <v>437</v>
      </c>
    </row>
    <row r="16" spans="1:6">
      <c s="3" r="A16" t="s">
        <v>430</v>
      </c>
    </row>
    <row r="17" spans="1:6">
      <c s="4" r="A17" t="s">
        <v>433</v>
      </c>
      <c s="4" r="D17" t="s">
        <v>434</v>
      </c>
    </row>
    <row r="18" spans="1:6">
      <c s="4" r="A18" t="s">
        <v>435</v>
      </c>
      <c s="6" r="B18" t="n">
        <v>0</v>
      </c>
      <c s="6" r="D18" t="n">
        <v>0</v>
      </c>
      <c s="6" r="F18" t="n">
        <v>0</v>
      </c>
    </row>
    <row r="19" spans="1:6">
      <c s="4" r="A19" t="s">
        <v>438</v>
      </c>
    </row>
    <row r="20" spans="1:6">
      <c s="3" r="A20" t="s">
        <v>430</v>
      </c>
    </row>
    <row r="21" spans="1:6">
      <c s="4" r="A21" t="s">
        <v>431</v>
      </c>
      <c s="7" r="B21" t="n">
        <v>0</v>
      </c>
      <c s="7" r="D21" t="n">
        <v>0</v>
      </c>
      <c s="7" r="F21" t="n">
        <v>0</v>
      </c>
    </row>
    <row r="22" spans="1:6">
      <c s="4" r="A22" t="s">
        <v>439</v>
      </c>
    </row>
    <row r="23" spans="1:6">
      <c s="3" r="A23" t="s">
        <v>430</v>
      </c>
    </row>
    <row r="24" spans="1:6">
      <c s="4" r="A24" t="s">
        <v>440</v>
      </c>
      <c s="6" r="E24" t="n">
        <v>990</v>
      </c>
    </row>
    <row r="25" spans="1:6">
      <c s="4" r="A25" t="s">
        <v>441</v>
      </c>
    </row>
    <row r="26" spans="1:6">
      <c s="3" r="A26" t="s">
        <v>430</v>
      </c>
    </row>
    <row r="27" spans="1:6">
      <c s="4" r="A27" t="s">
        <v>43</v>
      </c>
      <c s="6" r="C27" t="n">
        <v>-770</v>
      </c>
      <c s="6" r="E27" t="n">
        <v>-2211</v>
      </c>
    </row>
    <row r="28" spans="1:6">
      <c s="4" r="A28" t="s">
        <v>442</v>
      </c>
    </row>
    <row r="29" spans="1:6">
      <c s="3" r="A29" t="s">
        <v>430</v>
      </c>
    </row>
    <row r="30" spans="1:6">
      <c s="4" r="A30" t="s">
        <v>30</v>
      </c>
      <c s="6" r="C30" t="n">
        <v>-717</v>
      </c>
      <c s="6" r="E30" t="n">
        <v>-1913</v>
      </c>
    </row>
    <row r="31" spans="1:6">
      <c s="4" r="A31" t="s">
        <v>443</v>
      </c>
    </row>
    <row r="32" spans="1:6">
      <c s="3" r="A32" t="s">
        <v>430</v>
      </c>
    </row>
    <row r="33" spans="1:6">
      <c s="4" r="A33" t="s">
        <v>440</v>
      </c>
      <c s="6" r="E33" t="n">
        <v>780</v>
      </c>
    </row>
    <row r="34" spans="1:6">
      <c s="4" r="A34" t="s">
        <v>444</v>
      </c>
    </row>
    <row r="35" spans="1:6">
      <c s="3" r="A35" t="s">
        <v>430</v>
      </c>
    </row>
    <row r="36" spans="1:6">
      <c s="4" r="A36" t="s">
        <v>29</v>
      </c>
      <c s="7" r="C36" t="n">
        <v>-53</v>
      </c>
      <c s="6" r="E36" t="n">
        <v>-298</v>
      </c>
    </row>
    <row r="37" spans="1:6">
      <c s="4" r="A37" t="s">
        <v>445</v>
      </c>
    </row>
    <row r="38" spans="1:6">
      <c s="3" r="A38" t="s">
        <v>430</v>
      </c>
    </row>
    <row r="39" spans="1:6">
      <c s="4" r="A39" t="s">
        <v>440</v>
      </c>
      <c s="7" r="E39" t="n">
        <v>2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446</v>
      </c>
      <c s="2" r="B1" t="s">
        <v>2</v>
      </c>
      <c s="2" r="C1" t="s">
        <v>447</v>
      </c>
      <c s="2" r="D1" t="s">
        <v>54</v>
      </c>
      <c s="2" r="E1" t="s">
        <v>448</v>
      </c>
    </row>
    <row r="2" spans="1:5">
      <c s="3" r="A2" t="s">
        <v>449</v>
      </c>
    </row>
    <row r="3" spans="1:5">
      <c s="4" r="A3" t="s">
        <v>156</v>
      </c>
      <c s="7" r="B3" t="n">
        <v>-9915</v>
      </c>
      <c s="7" r="D3" t="n">
        <v>-11071</v>
      </c>
    </row>
    <row r="4" spans="1:5">
      <c s="4" r="A4" t="s">
        <v>450</v>
      </c>
      <c s="6" r="B4" t="n">
        <v>417</v>
      </c>
      <c s="6" r="D4" t="n">
        <v>861</v>
      </c>
    </row>
    <row r="5" spans="1:5">
      <c s="4" r="A5" t="s">
        <v>451</v>
      </c>
      <c s="6" r="D5" t="n">
        <v>1583</v>
      </c>
    </row>
    <row r="6" spans="1:5">
      <c s="4" r="A6" t="s">
        <v>452</v>
      </c>
      <c s="6" r="B6" t="n">
        <v>1077849</v>
      </c>
      <c s="6" r="D6" t="n">
        <v>1258558</v>
      </c>
    </row>
    <row r="7" spans="1:5">
      <c s="4" r="A7" t="s">
        <v>453</v>
      </c>
      <c s="6" r="B7" t="n">
        <v>-395</v>
      </c>
      <c s="6" r="D7" t="n">
        <v>-24721</v>
      </c>
    </row>
    <row r="8" spans="1:5">
      <c s="4" r="A8" t="s">
        <v>454</v>
      </c>
      <c s="6" r="B8" t="n">
        <v>1077454</v>
      </c>
      <c s="6" r="D8" t="n">
        <v>1233837</v>
      </c>
    </row>
    <row r="9" spans="1:5">
      <c s="4" r="A9" t="s">
        <v>306</v>
      </c>
    </row>
    <row r="10" spans="1:5">
      <c s="3" r="A10" t="s">
        <v>449</v>
      </c>
    </row>
    <row r="11" spans="1:5">
      <c s="4" r="A11" t="s">
        <v>455</v>
      </c>
      <c s="6" r="B11" t="n">
        <v>1045526</v>
      </c>
    </row>
    <row r="12" spans="1:5">
      <c s="4" r="A12" t="s">
        <v>456</v>
      </c>
      <c s="6" r="B12" t="n">
        <v>7359</v>
      </c>
      <c s="7" r="C12" t="n">
        <v>6500</v>
      </c>
    </row>
    <row r="13" spans="1:5">
      <c s="4" r="A13" t="s">
        <v>457</v>
      </c>
      <c s="7" r="C13" t="n">
        <v>1300000</v>
      </c>
    </row>
    <row r="14" spans="1:5">
      <c s="4" r="A14" t="s">
        <v>458</v>
      </c>
    </row>
    <row r="15" spans="1:5">
      <c s="3" r="A15" t="s">
        <v>449</v>
      </c>
    </row>
    <row r="16" spans="1:5">
      <c s="4" r="A16" t="s">
        <v>455</v>
      </c>
      <c s="6" r="B16" t="n">
        <v>41821</v>
      </c>
    </row>
    <row r="17" spans="1:5">
      <c s="4" r="A17" t="s">
        <v>456</v>
      </c>
      <c s="6" r="B17" t="n">
        <v>294</v>
      </c>
    </row>
    <row r="18" spans="1:5">
      <c s="4" r="A18" t="s">
        <v>459</v>
      </c>
    </row>
    <row r="19" spans="1:5">
      <c s="3" r="A19" t="s">
        <v>449</v>
      </c>
    </row>
    <row r="20" spans="1:5">
      <c s="4" r="A20" t="s">
        <v>460</v>
      </c>
      <c s="6" r="B20" t="n">
        <v>175000</v>
      </c>
      <c s="6" r="D20" t="n">
        <v>175000</v>
      </c>
    </row>
    <row r="21" spans="1:5">
      <c s="3" r="A21" t="s">
        <v>461</v>
      </c>
    </row>
    <row r="22" spans="1:5">
      <c s="4" r="A22" t="s">
        <v>462</v>
      </c>
      <c s="6" r="B22" t="n">
        <v>135446</v>
      </c>
      <c s="6" r="D22" t="n">
        <v>130941</v>
      </c>
    </row>
    <row r="23" spans="1:5">
      <c s="4" r="A23" t="s">
        <v>463</v>
      </c>
      <c s="6" r="B23" t="n">
        <v>5282</v>
      </c>
      <c s="6" r="D23" t="n">
        <v>5498</v>
      </c>
    </row>
    <row r="24" spans="1:5">
      <c s="4" r="A24" t="s">
        <v>464</v>
      </c>
      <c s="7" r="B24" t="n">
        <v>130164</v>
      </c>
      <c s="6" r="D24" t="n">
        <v>125443</v>
      </c>
    </row>
    <row r="25" spans="1:5">
      <c s="4" r="A25" t="s">
        <v>465</v>
      </c>
    </row>
    <row r="26" spans="1:5">
      <c s="3" r="A26" t="s">
        <v>449</v>
      </c>
    </row>
    <row r="27" spans="1:5">
      <c s="4" r="A27" t="s">
        <v>455</v>
      </c>
      <c s="6" r="D27" t="n">
        <v>894851</v>
      </c>
    </row>
    <row r="28" spans="1:5">
      <c s="4" r="A28" t="s">
        <v>456</v>
      </c>
      <c s="6" r="D28" t="n">
        <v>2399</v>
      </c>
    </row>
    <row r="29" spans="1:5">
      <c s="4" r="A29" t="s">
        <v>457</v>
      </c>
      <c s="7" r="E29" t="n">
        <v>925000</v>
      </c>
    </row>
    <row r="30" spans="1:5">
      <c s="4" r="A30" t="s">
        <v>466</v>
      </c>
    </row>
    <row r="31" spans="1:5">
      <c s="3" r="A31" t="s">
        <v>449</v>
      </c>
    </row>
    <row r="32" spans="1:5">
      <c s="4" r="A32" t="s">
        <v>455</v>
      </c>
      <c s="6" r="D32" t="n">
        <v>340562</v>
      </c>
    </row>
    <row r="33" spans="1:5">
      <c s="4" r="A33" t="s">
        <v>456</v>
      </c>
      <c s="6" r="D33" t="n">
        <v>2438</v>
      </c>
    </row>
    <row r="34" spans="1:5">
      <c s="4" r="A34" t="s">
        <v>457</v>
      </c>
      <c s="7" r="E34" t="n">
        <v>375000</v>
      </c>
    </row>
    <row r="35" spans="1:5">
      <c s="4" r="A35" t="s">
        <v>467</v>
      </c>
    </row>
    <row r="36" spans="1:5">
      <c s="3" r="A36" t="s">
        <v>449</v>
      </c>
    </row>
    <row r="37" spans="1:5">
      <c s="4" r="A37" t="s">
        <v>455</v>
      </c>
      <c s="6" r="D37" t="n">
        <v>31772</v>
      </c>
    </row>
    <row r="38" spans="1:5">
      <c s="4" r="A38" t="s">
        <v>456</v>
      </c>
      <c s="7" r="D38" t="n">
        <v>2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s="1" r="A1" t="s">
        <v>468</v>
      </c>
      <c s="2" r="B1" t="s">
        <v>469</v>
      </c>
      <c s="2" r="C1" t="s">
        <v>447</v>
      </c>
      <c s="2" r="D1" t="s">
        <v>2</v>
      </c>
      <c s="2" r="E1" t="s">
        <v>2</v>
      </c>
      <c s="2" r="F1" t="s">
        <v>54</v>
      </c>
      <c s="2" r="G1" t="s">
        <v>448</v>
      </c>
    </row>
    <row r="2" spans="1:7">
      <c s="3" r="A2" t="s">
        <v>449</v>
      </c>
    </row>
    <row r="3" spans="1:7">
      <c s="4" r="A3" t="s">
        <v>470</v>
      </c>
      <c s="7" r="E3" t="n">
        <v>1293500</v>
      </c>
    </row>
    <row r="4" spans="1:7">
      <c s="4" r="A4" t="s">
        <v>471</v>
      </c>
      <c s="6" r="E4" t="n">
        <v>3699</v>
      </c>
    </row>
    <row r="5" spans="1:7">
      <c s="4" r="A5" t="s">
        <v>306</v>
      </c>
    </row>
    <row r="6" spans="1:7">
      <c s="3" r="A6" t="s">
        <v>449</v>
      </c>
    </row>
    <row r="7" spans="1:7">
      <c s="4" r="A7" t="s">
        <v>457</v>
      </c>
      <c s="7" r="C7" t="n">
        <v>1300000</v>
      </c>
    </row>
    <row r="8" spans="1:7">
      <c s="4" r="A8" t="s">
        <v>470</v>
      </c>
      <c s="6" r="C8" t="n">
        <v>1293500</v>
      </c>
    </row>
    <row r="9" spans="1:7">
      <c s="4" r="A9" t="s">
        <v>456</v>
      </c>
      <c s="6" r="C9" t="n">
        <v>6500</v>
      </c>
      <c s="7" r="D9" t="n">
        <v>7359</v>
      </c>
      <c s="7" r="E9" t="n">
        <v>7359</v>
      </c>
    </row>
    <row r="10" spans="1:7">
      <c s="4" r="A10" t="s">
        <v>471</v>
      </c>
      <c s="6" r="C10" t="n">
        <v>15449</v>
      </c>
    </row>
    <row r="11" spans="1:7">
      <c s="4" r="A11" t="s">
        <v>472</v>
      </c>
      <c s="6" r="C11" t="n">
        <v>3619</v>
      </c>
    </row>
    <row r="12" spans="1:7">
      <c s="4" r="A12" t="s">
        <v>473</v>
      </c>
      <c s="7" r="C12" t="n">
        <v>3553</v>
      </c>
    </row>
    <row r="13" spans="1:7">
      <c s="4" r="A13" t="s">
        <v>474</v>
      </c>
      <c s="4" r="C13" t="s">
        <v>475</v>
      </c>
      <c s="4" r="D13" t="s">
        <v>476</v>
      </c>
      <c s="4" r="E13" t="s">
        <v>476</v>
      </c>
    </row>
    <row r="14" spans="1:7">
      <c s="4" r="A14" t="s">
        <v>477</v>
      </c>
      <c s="7" r="C14" t="n">
        <v>3250</v>
      </c>
    </row>
    <row r="15" spans="1:7">
      <c s="4" r="A15" t="s">
        <v>478</v>
      </c>
      <c s="6" r="C15" t="n">
        <v>1212250</v>
      </c>
      <c s="7" r="D15" t="n">
        <v>1095000</v>
      </c>
      <c s="7" r="E15" t="n">
        <v>1095000</v>
      </c>
    </row>
    <row r="16" spans="1:7">
      <c s="4" r="A16" t="s">
        <v>479</v>
      </c>
      <c s="7" r="B16" t="n">
        <v>205000</v>
      </c>
    </row>
    <row r="17" spans="1:7">
      <c s="4" r="A17" t="s">
        <v>480</v>
      </c>
    </row>
    <row r="18" spans="1:7">
      <c s="3" r="A18" t="s">
        <v>449</v>
      </c>
    </row>
    <row r="19" spans="1:7">
      <c s="4" r="A19" t="s">
        <v>473</v>
      </c>
      <c s="6" r="C19" t="n">
        <v>2896</v>
      </c>
    </row>
    <row r="20" spans="1:7">
      <c s="4" r="A20" t="s">
        <v>481</v>
      </c>
    </row>
    <row r="21" spans="1:7">
      <c s="3" r="A21" t="s">
        <v>449</v>
      </c>
    </row>
    <row r="22" spans="1:7">
      <c s="4" r="A22" t="s">
        <v>482</v>
      </c>
      <c s="6" r="D22" t="n">
        <v>1466</v>
      </c>
    </row>
    <row r="23" spans="1:7">
      <c s="4" r="A23" t="s">
        <v>483</v>
      </c>
      <c s="6" r="D23" t="n">
        <v>1900</v>
      </c>
    </row>
    <row r="24" spans="1:7">
      <c s="4" r="A24" t="s">
        <v>484</v>
      </c>
      <c s="6" r="C24" t="n">
        <v>11896</v>
      </c>
    </row>
    <row r="25" spans="1:7">
      <c s="4" r="A25" t="s">
        <v>485</v>
      </c>
    </row>
    <row r="26" spans="1:7">
      <c s="3" r="A26" t="s">
        <v>449</v>
      </c>
    </row>
    <row r="27" spans="1:7">
      <c s="4" r="A27" t="s">
        <v>457</v>
      </c>
      <c s="7" r="G27" t="n">
        <v>1300000</v>
      </c>
    </row>
    <row r="28" spans="1:7">
      <c s="4" r="A28" t="s">
        <v>486</v>
      </c>
      <c s="6" r="C28" t="n">
        <v>11990</v>
      </c>
    </row>
    <row r="29" spans="1:7">
      <c s="4" r="A29" t="s">
        <v>487</v>
      </c>
      <c s="6" r="C29" t="n">
        <v>3735</v>
      </c>
    </row>
    <row r="30" spans="1:7">
      <c s="4" r="A30" t="s">
        <v>482</v>
      </c>
      <c s="6" r="C30" t="n">
        <v>825</v>
      </c>
    </row>
    <row r="31" spans="1:7">
      <c s="4" r="A31" t="s">
        <v>483</v>
      </c>
      <c s="6" r="C31" t="n">
        <v>1336</v>
      </c>
    </row>
    <row r="32" spans="1:7">
      <c s="4" r="A32" t="s">
        <v>488</v>
      </c>
    </row>
    <row r="33" spans="1:7">
      <c s="3" r="A33" t="s">
        <v>449</v>
      </c>
    </row>
    <row r="34" spans="1:7">
      <c s="4" r="A34" t="s">
        <v>473</v>
      </c>
      <c s="7" r="C34" t="n">
        <v>657</v>
      </c>
    </row>
    <row r="35" spans="1:7">
      <c s="4" r="A35" t="s">
        <v>465</v>
      </c>
    </row>
    <row r="36" spans="1:7">
      <c s="3" r="A36" t="s">
        <v>449</v>
      </c>
    </row>
    <row r="37" spans="1:7">
      <c s="4" r="A37" t="s">
        <v>457</v>
      </c>
      <c s="6" r="G37" t="n">
        <v>925000</v>
      </c>
    </row>
    <row r="38" spans="1:7">
      <c s="4" r="A38" t="s">
        <v>456</v>
      </c>
      <c s="7" r="F38" t="n">
        <v>2399</v>
      </c>
    </row>
    <row r="39" spans="1:7">
      <c s="4" r="A39" t="s">
        <v>489</v>
      </c>
      <c s="6" r="D39" t="n">
        <v>13407</v>
      </c>
    </row>
    <row r="40" spans="1:7">
      <c s="4" r="A40" t="s">
        <v>490</v>
      </c>
      <c s="7" r="D40" t="n">
        <v>2815</v>
      </c>
    </row>
    <row r="41" spans="1:7">
      <c s="4" r="A41" t="s">
        <v>466</v>
      </c>
    </row>
    <row r="42" spans="1:7">
      <c s="3" r="A42" t="s">
        <v>449</v>
      </c>
    </row>
    <row r="43" spans="1:7">
      <c s="4" r="A43" t="s">
        <v>457</v>
      </c>
      <c s="7" r="G43" t="n">
        <v>375000</v>
      </c>
    </row>
    <row r="44" spans="1:7">
      <c s="4" r="A44" t="s">
        <v>456</v>
      </c>
      <c s="7" r="F44" t="n">
        <v>2438</v>
      </c>
    </row>
    <row r="45" spans="1:7">
      <c s="4" r="A45" t="s">
        <v>491</v>
      </c>
    </row>
    <row r="46" spans="1:7">
      <c s="3" r="A46" t="s">
        <v>449</v>
      </c>
    </row>
    <row r="47" spans="1:7">
      <c s="4" r="A47" t="s">
        <v>332</v>
      </c>
      <c s="4" r="E47" t="s">
        <v>492</v>
      </c>
    </row>
    <row r="48" spans="1:7">
      <c s="4" r="A48" t="s">
        <v>493</v>
      </c>
    </row>
    <row r="49" spans="1:7">
      <c s="3" r="A49" t="s">
        <v>449</v>
      </c>
    </row>
    <row r="50" spans="1:7">
      <c s="4" r="A50" t="s">
        <v>332</v>
      </c>
      <c s="4" r="E50" t="s">
        <v>494</v>
      </c>
    </row>
    <row r="51" spans="1:7">
      <c s="4" r="A51" t="s">
        <v>495</v>
      </c>
    </row>
    <row r="52" spans="1:7">
      <c s="3" r="A52" t="s">
        <v>449</v>
      </c>
    </row>
    <row r="53" spans="1:7">
      <c s="4" r="A53" t="s">
        <v>332</v>
      </c>
      <c s="4" r="E53" t="s">
        <v>496</v>
      </c>
    </row>
    <row r="54" spans="1:7">
      <c s="4" r="A54" t="s">
        <v>497</v>
      </c>
    </row>
    <row r="55" spans="1:7">
      <c s="3" r="A55" t="s">
        <v>449</v>
      </c>
    </row>
    <row r="56" spans="1:7">
      <c s="4" r="A56" t="s">
        <v>332</v>
      </c>
      <c s="4" r="E56" t="s">
        <v>4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 customWidth="1" max="6" min="6" width="14"/>
  </cols>
  <sheetData>
    <row r="1" spans="1:6">
      <c s="1" r="A1" t="s">
        <v>499</v>
      </c>
      <c s="2" r="B1" t="s">
        <v>25</v>
      </c>
      <c s="2" r="E1" t="s">
        <v>1</v>
      </c>
    </row>
    <row r="2" spans="1:6">
      <c s="2" r="B2" t="s">
        <v>2</v>
      </c>
      <c s="2" r="C2" t="s">
        <v>500</v>
      </c>
      <c s="2" r="D2" t="s">
        <v>26</v>
      </c>
      <c s="2" r="E2" t="s">
        <v>2</v>
      </c>
      <c s="2" r="F2" t="s">
        <v>26</v>
      </c>
    </row>
    <row r="3" spans="1:6">
      <c s="3" r="A3" t="s">
        <v>42</v>
      </c>
    </row>
    <row r="4" spans="1:6">
      <c s="4" r="A4" t="s">
        <v>501</v>
      </c>
      <c s="7" r="B4" t="n">
        <v>615</v>
      </c>
      <c s="7" r="D4" t="n">
        <v>499</v>
      </c>
      <c s="7" r="E4" t="n">
        <v>1302</v>
      </c>
      <c s="7" r="F4" t="n">
        <v>1007</v>
      </c>
    </row>
    <row r="5" spans="1:6">
      <c s="4" r="A5" t="s">
        <v>502</v>
      </c>
      <c s="6" r="B5" t="n">
        <v>-2458</v>
      </c>
      <c s="6" r="D5" t="n">
        <v>2504</v>
      </c>
      <c s="6" r="E5" t="n">
        <v>-59468</v>
      </c>
      <c s="6" r="F5" t="n">
        <v>5050</v>
      </c>
    </row>
    <row r="6" spans="1:6">
      <c s="4" r="A6" t="s">
        <v>503</v>
      </c>
      <c s="7" r="B6" t="n">
        <v>-1843</v>
      </c>
      <c s="7" r="D6" t="n">
        <v>3003</v>
      </c>
      <c s="7" r="E6" t="n">
        <v>-58166</v>
      </c>
      <c s="7" r="F6" t="n">
        <v>6057</v>
      </c>
    </row>
    <row r="7" spans="1:6">
      <c s="4" r="A7" t="s">
        <v>504</v>
      </c>
      <c s="4" r="B7" t="s">
        <v>505</v>
      </c>
      <c s="4" r="D7" t="s">
        <v>506</v>
      </c>
      <c s="4" r="E7" t="s">
        <v>507</v>
      </c>
      <c s="4" r="F7" t="s">
        <v>506</v>
      </c>
    </row>
    <row r="8" spans="1:6">
      <c s="3" r="A8" t="s">
        <v>508</v>
      </c>
    </row>
    <row r="9" spans="1:6">
      <c s="4" r="A9" t="s">
        <v>509</v>
      </c>
      <c s="7" r="B9" t="n">
        <v>35906</v>
      </c>
      <c s="7" r="D9" t="n">
        <v>120232</v>
      </c>
      <c s="7" r="E9" t="n">
        <v>109690</v>
      </c>
      <c s="7" r="F9" t="n">
        <v>126392</v>
      </c>
    </row>
    <row r="10" spans="1:6">
      <c s="4" r="A10" t="s">
        <v>510</v>
      </c>
      <c s="6" r="B10" t="n">
        <v>-13922</v>
      </c>
      <c s="6" r="D10" t="n">
        <v>-6060</v>
      </c>
      <c s="6" r="E10" t="n">
        <v>-87706</v>
      </c>
      <c s="6" r="F10" t="n">
        <v>-12220</v>
      </c>
    </row>
    <row r="11" spans="1:6">
      <c s="4" r="A11" t="s">
        <v>511</v>
      </c>
      <c s="7" r="B11" t="n">
        <v>21984</v>
      </c>
      <c s="7" r="C11" t="n">
        <v>35906</v>
      </c>
      <c s="7" r="D11" t="n">
        <v>114172</v>
      </c>
      <c s="7" r="E11" t="n">
        <v>21984</v>
      </c>
      <c s="7" r="F11" t="n">
        <v>114172</v>
      </c>
    </row>
    <row r="12" spans="1:6">
      <c s="3" r="A12" t="s">
        <v>512</v>
      </c>
    </row>
    <row r="13" spans="1:6">
      <c s="4" r="A13" t="s">
        <v>513</v>
      </c>
      <c s="4" r="B13" t="s">
        <v>514</v>
      </c>
      <c s="4" r="D13" t="s">
        <v>514</v>
      </c>
    </row>
    <row r="14" spans="1:6">
      <c s="4" r="A14" t="s">
        <v>515</v>
      </c>
    </row>
    <row r="15" spans="1:6">
      <c s="3" r="A15" t="s">
        <v>508</v>
      </c>
    </row>
    <row r="16" spans="1:6">
      <c s="4" r="A16" t="s">
        <v>510</v>
      </c>
      <c s="7" r="B16" t="n">
        <v>1678</v>
      </c>
      <c s="7" r="C16" t="n">
        <v>5649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516</v>
      </c>
      <c s="2" r="B1" t="s">
        <v>1</v>
      </c>
      <c s="2" r="C1" t="s">
        <v>517</v>
      </c>
    </row>
    <row r="2" spans="1:3">
      <c s="2" r="B2" t="s">
        <v>2</v>
      </c>
      <c s="2" r="C2" t="s">
        <v>54</v>
      </c>
    </row>
    <row r="3" spans="1:3">
      <c s="3" r="A3" t="s">
        <v>518</v>
      </c>
    </row>
    <row r="4" spans="1:3">
      <c s="4" r="A4" t="s">
        <v>519</v>
      </c>
      <c s="7" r="B4" t="n">
        <v>-329681</v>
      </c>
      <c s="7" r="C4" t="n">
        <v>-427227</v>
      </c>
    </row>
    <row r="5" spans="1:3">
      <c s="4" r="A5" t="s">
        <v>107</v>
      </c>
    </row>
    <row r="6" spans="1:3">
      <c s="3" r="A6" t="s">
        <v>518</v>
      </c>
    </row>
    <row r="7" spans="1:3">
      <c s="4" r="A7" t="s">
        <v>519</v>
      </c>
      <c s="7" r="B7" t="n">
        <v>-898</v>
      </c>
      <c s="7" r="C7" t="n">
        <v>-3884</v>
      </c>
    </row>
    <row r="8" spans="1:3">
      <c s="4" r="A8" t="s">
        <v>520</v>
      </c>
    </row>
    <row r="9" spans="1:3">
      <c s="3" r="A9" t="s">
        <v>518</v>
      </c>
    </row>
    <row r="10" spans="1:3">
      <c s="4" r="A10" t="s">
        <v>521</v>
      </c>
      <c s="4" r="B10" t="s">
        <v>522</v>
      </c>
      <c s="4" r="C10" t="s">
        <v>522</v>
      </c>
    </row>
    <row r="11" spans="1:3">
      <c s="4" r="A11" t="s">
        <v>523</v>
      </c>
    </row>
    <row r="12" spans="1:3">
      <c s="3" r="A12" t="s">
        <v>518</v>
      </c>
    </row>
    <row r="13" spans="1:3">
      <c s="4" r="A13" t="s">
        <v>521</v>
      </c>
      <c s="4" r="B13" t="s">
        <v>524</v>
      </c>
      <c s="4" r="C13"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525</v>
      </c>
      <c s="2" r="B1" t="s">
        <v>1</v>
      </c>
    </row>
    <row r="2" spans="1:3">
      <c s="2" r="B2" t="s">
        <v>2</v>
      </c>
      <c s="2" r="C2" t="s">
        <v>54</v>
      </c>
    </row>
    <row r="3" spans="1:3">
      <c s="4" r="A3" t="s">
        <v>526</v>
      </c>
      <c s="7" r="B3" t="n">
        <v>10957</v>
      </c>
    </row>
    <row r="4" spans="1:3">
      <c s="4" r="A4" t="s">
        <v>342</v>
      </c>
    </row>
    <row r="5" spans="1:3">
      <c s="4" r="A5" t="s">
        <v>527</v>
      </c>
      <c s="6" r="B5" t="n">
        <v>9824</v>
      </c>
      <c s="7" r="C5" t="n">
        <v>19628</v>
      </c>
    </row>
    <row r="6" spans="1:3">
      <c s="4" r="A6" t="s">
        <v>528</v>
      </c>
      <c s="6" r="B6" t="n">
        <v>10000</v>
      </c>
    </row>
    <row r="7" spans="1:3">
      <c s="4" r="A7" t="s">
        <v>529</v>
      </c>
    </row>
    <row r="8" spans="1:3">
      <c s="4" r="A8" t="s">
        <v>527</v>
      </c>
      <c s="6" r="B8" t="n">
        <v>6588</v>
      </c>
      <c s="6" r="C8" t="n">
        <v>9956</v>
      </c>
    </row>
    <row r="9" spans="1:3">
      <c s="4" r="A9" t="s">
        <v>365</v>
      </c>
    </row>
    <row r="10" spans="1:3">
      <c s="4" r="A10" t="s">
        <v>527</v>
      </c>
      <c s="6" r="B10" t="n">
        <v>5836</v>
      </c>
    </row>
    <row r="11" spans="1:3">
      <c s="4" r="A11" t="s">
        <v>526</v>
      </c>
      <c s="6" r="B11" t="n">
        <v>1154</v>
      </c>
    </row>
    <row r="12" spans="1:3">
      <c s="4" r="A12" t="s">
        <v>530</v>
      </c>
    </row>
    <row r="13" spans="1:3">
      <c s="4" r="A13" t="s">
        <v>527</v>
      </c>
      <c s="6" r="B13" t="n">
        <v>2748</v>
      </c>
    </row>
    <row r="14" spans="1:3">
      <c s="4" r="A14" t="s">
        <v>531</v>
      </c>
    </row>
    <row r="15" spans="1:3">
      <c s="4" r="A15" t="s">
        <v>527</v>
      </c>
      <c s="7" r="B15" t="n">
        <v>3088</v>
      </c>
      <c s="7" r="C15" t="n">
        <v>68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532</v>
      </c>
      <c s="2" r="B1" t="s">
        <v>25</v>
      </c>
      <c s="2" r="D1" t="s">
        <v>1</v>
      </c>
    </row>
    <row r="2" spans="1:5">
      <c s="2" r="B2" t="s">
        <v>2</v>
      </c>
      <c s="2" r="C2" t="s">
        <v>26</v>
      </c>
      <c s="2" r="D2" t="s">
        <v>2</v>
      </c>
      <c s="2" r="E2" t="s">
        <v>26</v>
      </c>
    </row>
    <row r="3" spans="1:5">
      <c s="3" r="A3" t="s">
        <v>533</v>
      </c>
    </row>
    <row r="4" spans="1:5">
      <c s="4" r="A4" t="s">
        <v>534</v>
      </c>
      <c s="7" r="C4" t="n">
        <v>1502</v>
      </c>
      <c s="7" r="E4" t="n">
        <v>2360</v>
      </c>
    </row>
    <row r="5" spans="1:5">
      <c s="4" r="A5" t="s">
        <v>535</v>
      </c>
      <c s="6" r="C5" t="n">
        <v>265</v>
      </c>
      <c s="7" r="D5" t="n">
        <v>120</v>
      </c>
      <c s="6" r="E5" t="n">
        <v>1420</v>
      </c>
    </row>
    <row r="6" spans="1:5">
      <c s="4" r="A6" t="s">
        <v>536</v>
      </c>
      <c s="6" r="C6" t="n">
        <v>1767</v>
      </c>
      <c s="6" r="D6" t="n">
        <v>120</v>
      </c>
      <c s="6" r="E6" t="n">
        <v>3780</v>
      </c>
    </row>
    <row r="7" spans="1:5">
      <c s="3" r="A7" t="s">
        <v>537</v>
      </c>
    </row>
    <row r="8" spans="1:5">
      <c s="4" r="A8" t="s">
        <v>538</v>
      </c>
      <c s="7" r="B8" t="n">
        <v>171</v>
      </c>
      <c s="6" r="C8" t="n">
        <v>256</v>
      </c>
      <c s="6" r="D8" t="n">
        <v>496</v>
      </c>
      <c s="6" r="E8" t="n">
        <v>567</v>
      </c>
    </row>
    <row r="9" spans="1:5">
      <c s="4" r="A9" t="s">
        <v>539</v>
      </c>
      <c s="6" r="C9" t="n">
        <v>1767</v>
      </c>
      <c s="6" r="D9" t="n">
        <v>120</v>
      </c>
      <c s="6" r="E9" t="n">
        <v>3780</v>
      </c>
    </row>
    <row r="10" spans="1:5">
      <c s="4" r="A10" t="s">
        <v>540</v>
      </c>
      <c s="6" r="B10" t="n">
        <v>-106</v>
      </c>
      <c s="6" r="C10" t="n">
        <v>-1895</v>
      </c>
      <c s="6" r="D10" t="n">
        <v>-551</v>
      </c>
      <c s="6" r="E10" t="n">
        <v>-4219</v>
      </c>
    </row>
    <row r="11" spans="1:5">
      <c s="4" r="A11" t="s">
        <v>538</v>
      </c>
      <c s="7" r="B11" t="n">
        <v>65</v>
      </c>
      <c s="6" r="C11" t="n">
        <v>128</v>
      </c>
      <c s="6" r="D11" t="n">
        <v>65</v>
      </c>
      <c s="6" r="E11" t="n">
        <v>128</v>
      </c>
    </row>
    <row r="12" spans="1:5">
      <c s="4" r="A12" t="s">
        <v>541</v>
      </c>
    </row>
    <row r="13" spans="1:5">
      <c s="3" r="A13" t="s">
        <v>533</v>
      </c>
    </row>
    <row r="14" spans="1:5">
      <c s="4" r="A14" t="s">
        <v>534</v>
      </c>
      <c s="6" r="C14" t="n">
        <v>887</v>
      </c>
      <c s="6" r="E14" t="n">
        <v>1191</v>
      </c>
    </row>
    <row r="15" spans="1:5">
      <c s="4" r="A15" t="s">
        <v>338</v>
      </c>
    </row>
    <row r="16" spans="1:5">
      <c s="3" r="A16" t="s">
        <v>533</v>
      </c>
    </row>
    <row r="17" spans="1:5">
      <c s="4" r="A17" t="s">
        <v>542</v>
      </c>
      <c s="6" r="C17" t="n">
        <v>859</v>
      </c>
      <c s="6" r="E17" t="n">
        <v>1707</v>
      </c>
    </row>
    <row r="18" spans="1:5">
      <c s="4" r="A18" t="s">
        <v>534</v>
      </c>
      <c s="6" r="C18" t="n">
        <v>606</v>
      </c>
      <c s="6" r="E18" t="n">
        <v>875</v>
      </c>
    </row>
    <row r="19" spans="1:5">
      <c s="4" r="A19" t="s">
        <v>535</v>
      </c>
      <c s="6" r="C19" t="n">
        <v>253</v>
      </c>
      <c s="6" r="E19" t="n">
        <v>832</v>
      </c>
    </row>
    <row r="20" spans="1:5">
      <c s="4" r="A20" t="s">
        <v>543</v>
      </c>
    </row>
    <row r="21" spans="1:5">
      <c s="3" r="A21" t="s">
        <v>533</v>
      </c>
    </row>
    <row r="22" spans="1:5">
      <c s="4" r="A22" t="s">
        <v>534</v>
      </c>
      <c s="6" r="C22" t="n">
        <v>9</v>
      </c>
      <c s="6" r="E22" t="n">
        <v>294</v>
      </c>
    </row>
    <row r="23" spans="1:5">
      <c s="4" r="A23" t="s">
        <v>535</v>
      </c>
      <c s="6" r="C23" t="n">
        <v>11</v>
      </c>
      <c s="6" r="D23" t="n">
        <v>143</v>
      </c>
      <c s="6" r="E23" t="n">
        <v>587</v>
      </c>
    </row>
    <row r="24" spans="1:5">
      <c s="4" r="A24" t="s">
        <v>536</v>
      </c>
      <c s="6" r="D24" t="n">
        <v>108</v>
      </c>
    </row>
    <row r="25" spans="1:5">
      <c s="4" r="A25" t="s">
        <v>544</v>
      </c>
    </row>
    <row r="26" spans="1:5">
      <c s="3" r="A26" t="s">
        <v>533</v>
      </c>
    </row>
    <row r="27" spans="1:5">
      <c s="4" r="A27" t="s">
        <v>534</v>
      </c>
      <c s="6" r="C27" t="n">
        <v>1493</v>
      </c>
      <c s="6" r="E27" t="n">
        <v>2066</v>
      </c>
    </row>
    <row r="28" spans="1:5">
      <c s="4" r="A28" t="s">
        <v>535</v>
      </c>
      <c s="7" r="C28" t="n">
        <v>254</v>
      </c>
      <c s="7" r="D28" t="n">
        <v>-23</v>
      </c>
      <c s="7" r="E28" t="n">
        <v>8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1"/>
    <col customWidth="1" max="5" min="5" width="41"/>
    <col customWidth="1" max="6" min="6" width="37"/>
    <col customWidth="1" max="7" min="7" width="31"/>
    <col customWidth="1" max="8" min="8" width="37"/>
    <col customWidth="1" max="9" min="9" width="31"/>
    <col customWidth="1" max="10" min="10" width="20"/>
    <col customWidth="1" max="11" min="11" width="24"/>
  </cols>
  <sheetData>
    <row r="1" spans="1:11">
      <c s="1" r="A1" t="s">
        <v>545</v>
      </c>
      <c s="2" r="B1" t="s">
        <v>546</v>
      </c>
      <c s="2" r="C1" t="s">
        <v>547</v>
      </c>
      <c s="2" r="D1" t="s">
        <v>428</v>
      </c>
      <c s="2" r="E1" t="s">
        <v>548</v>
      </c>
      <c s="2" r="F1" t="s">
        <v>547</v>
      </c>
      <c s="2" r="G1" t="s">
        <v>549</v>
      </c>
      <c s="2" r="H1" t="s">
        <v>550</v>
      </c>
      <c s="2" r="I1" t="s">
        <v>551</v>
      </c>
      <c s="2" r="J1" t="s">
        <v>552</v>
      </c>
      <c s="2" r="K1" t="s">
        <v>553</v>
      </c>
    </row>
    <row r="2" spans="1:11">
      <c s="4" r="A2" t="s">
        <v>554</v>
      </c>
    </row>
    <row r="3" spans="1:11">
      <c s="3" r="A3" t="s">
        <v>555</v>
      </c>
    </row>
    <row r="4" spans="1:11">
      <c s="4" r="A4" t="s">
        <v>556</v>
      </c>
      <c s="7" r="H4" t="n">
        <v>17393</v>
      </c>
    </row>
    <row r="5" spans="1:11">
      <c s="4" r="A5" t="s">
        <v>557</v>
      </c>
    </row>
    <row r="6" spans="1:11">
      <c s="3" r="A6" t="s">
        <v>558</v>
      </c>
    </row>
    <row r="7" spans="1:11">
      <c s="4" r="A7" t="s">
        <v>559</v>
      </c>
      <c s="8" r="B7" t="n">
        <v>23.53</v>
      </c>
      <c s="8" r="E7" t="n">
        <v>23.53</v>
      </c>
      <c s="8" r="H7" t="n">
        <v>10.24</v>
      </c>
      <c s="8" r="K7" t="n">
        <v>17.65</v>
      </c>
    </row>
    <row r="8" spans="1:11">
      <c s="3" r="A8" t="s">
        <v>560</v>
      </c>
    </row>
    <row r="9" spans="1:11">
      <c s="4" r="A9" t="s">
        <v>561</v>
      </c>
      <c s="6" r="E9" t="n">
        <v>1625477</v>
      </c>
      <c s="6" r="F9" t="n">
        <v>1625477</v>
      </c>
    </row>
    <row r="10" spans="1:11">
      <c s="4" r="A10" t="s">
        <v>562</v>
      </c>
      <c s="6" r="F10" t="n">
        <v>224378</v>
      </c>
    </row>
    <row r="11" spans="1:11">
      <c s="4" r="A11" t="s">
        <v>563</v>
      </c>
      <c s="6" r="F11" t="n">
        <v>-431407</v>
      </c>
    </row>
    <row r="12" spans="1:11">
      <c s="4" r="A12" t="s">
        <v>564</v>
      </c>
      <c s="6" r="F12" t="n">
        <v>-98543</v>
      </c>
    </row>
    <row r="13" spans="1:11">
      <c s="4" r="A13" t="s">
        <v>565</v>
      </c>
      <c s="6" r="C13" t="n">
        <v>1319905</v>
      </c>
      <c s="6" r="F13" t="n">
        <v>1319905</v>
      </c>
      <c s="6" r="H13" t="n">
        <v>1625477</v>
      </c>
    </row>
    <row r="14" spans="1:11">
      <c s="3" r="A14" t="s">
        <v>566</v>
      </c>
    </row>
    <row r="15" spans="1:11">
      <c s="4" r="A15" t="s">
        <v>561</v>
      </c>
      <c s="6" r="E15" t="n">
        <v>2913207</v>
      </c>
      <c s="6" r="F15" t="n">
        <v>2913207</v>
      </c>
    </row>
    <row r="16" spans="1:11">
      <c s="4" r="A16" t="s">
        <v>567</v>
      </c>
      <c s="6" r="F16" t="n">
        <v>431407</v>
      </c>
    </row>
    <row r="17" spans="1:11">
      <c s="4" r="A17" t="s">
        <v>568</v>
      </c>
      <c s="6" r="F17" t="n">
        <v>-259249</v>
      </c>
    </row>
    <row r="18" spans="1:11">
      <c s="4" r="A18" t="s">
        <v>565</v>
      </c>
      <c s="6" r="C18" t="n">
        <v>3085365</v>
      </c>
      <c s="6" r="F18" t="n">
        <v>3085365</v>
      </c>
      <c s="6" r="H18" t="n">
        <v>2913207</v>
      </c>
    </row>
    <row r="19" spans="1:11">
      <c s="3" r="A19" t="s">
        <v>569</v>
      </c>
    </row>
    <row r="20" spans="1:11">
      <c s="4" r="A20" t="s">
        <v>570</v>
      </c>
      <c s="8" r="G20" t="n">
        <v>2.46</v>
      </c>
      <c s="8" r="H20" t="n">
        <v>2.46</v>
      </c>
    </row>
    <row r="21" spans="1:11">
      <c s="4" r="A21" t="s">
        <v>571</v>
      </c>
      <c s="8" r="F21" t="n">
        <v>10.66</v>
      </c>
    </row>
    <row r="22" spans="1:11">
      <c s="4" r="A22" t="s">
        <v>572</v>
      </c>
      <c s="10" r="F22" t="n">
        <v>4.58</v>
      </c>
    </row>
    <row r="23" spans="1:11">
      <c s="4" r="A23" t="s">
        <v>573</v>
      </c>
      <c s="10" r="F23" t="n">
        <v>1.01</v>
      </c>
    </row>
    <row r="24" spans="1:11">
      <c s="4" r="A24" t="s">
        <v>574</v>
      </c>
      <c s="8" r="C24" t="n">
        <v>3.26</v>
      </c>
      <c s="10" r="F24" t="n">
        <v>3.26</v>
      </c>
    </row>
    <row r="25" spans="1:11">
      <c s="3" r="A25" t="s">
        <v>575</v>
      </c>
    </row>
    <row r="26" spans="1:11">
      <c s="4" r="A26" t="s">
        <v>576</v>
      </c>
      <c s="10" r="F26" t="n">
        <v>10.66</v>
      </c>
    </row>
    <row r="27" spans="1:11">
      <c s="4" r="A27" t="s">
        <v>572</v>
      </c>
      <c s="10" r="F27" t="n">
        <v>4.58</v>
      </c>
    </row>
    <row r="28" spans="1:11">
      <c s="3" r="A28" t="s">
        <v>577</v>
      </c>
    </row>
    <row r="29" spans="1:11">
      <c s="4" r="A29" t="s">
        <v>578</v>
      </c>
      <c s="10" r="G29" t="n">
        <v>1.72</v>
      </c>
      <c s="10" r="H29" t="n">
        <v>1.72</v>
      </c>
    </row>
    <row r="30" spans="1:11">
      <c s="4" r="A30" t="s">
        <v>576</v>
      </c>
      <c s="10" r="F30" t="n">
        <v>4.58</v>
      </c>
    </row>
    <row r="31" spans="1:11">
      <c s="4" r="A31" t="s">
        <v>573</v>
      </c>
      <c s="10" r="F31" t="n">
        <v>1.51</v>
      </c>
    </row>
    <row r="32" spans="1:11">
      <c s="4" r="A32" t="s">
        <v>579</v>
      </c>
      <c s="10" r="C32" t="n">
        <v>2.27</v>
      </c>
      <c s="10" r="F32" t="n">
        <v>2.27</v>
      </c>
    </row>
    <row r="33" spans="1:11">
      <c s="4" r="A33" t="s">
        <v>580</v>
      </c>
      <c s="8" r="C33" t="n">
        <v>3.26</v>
      </c>
      <c s="8" r="F33" t="n">
        <v>3.26</v>
      </c>
      <c s="8" r="G33" t="n">
        <v>2.46</v>
      </c>
      <c s="8" r="H33" t="n">
        <v>2.46</v>
      </c>
      <c s="8" r="I33" t="n">
        <v>3.26</v>
      </c>
    </row>
    <row r="34" spans="1:11">
      <c s="3" r="A34" t="s">
        <v>555</v>
      </c>
    </row>
    <row r="35" spans="1:11">
      <c s="4" r="A35" t="s">
        <v>581</v>
      </c>
      <c s="7" r="B35" t="n">
        <v>6477</v>
      </c>
    </row>
    <row r="36" spans="1:11">
      <c s="4" r="A36" t="s">
        <v>582</v>
      </c>
      <c s="7" r="I36" t="n">
        <v>9940</v>
      </c>
    </row>
    <row r="37" spans="1:11">
      <c s="4" r="A37" t="s">
        <v>583</v>
      </c>
      <c s="4" r="F37" t="s">
        <v>584</v>
      </c>
    </row>
    <row r="38" spans="1:11">
      <c s="4" r="A38" t="s">
        <v>585</v>
      </c>
      <c s="4" r="B38" t="s">
        <v>586</v>
      </c>
      <c s="4" r="E38" t="s">
        <v>586</v>
      </c>
    </row>
    <row r="39" spans="1:11">
      <c s="4" r="A39" t="s">
        <v>587</v>
      </c>
      <c s="7" r="E39" t="n">
        <v>1577</v>
      </c>
      <c s="7" r="G39" t="n">
        <v>0</v>
      </c>
    </row>
    <row r="40" spans="1:11">
      <c s="4" r="A40" t="s">
        <v>556</v>
      </c>
      <c s="7" r="C40" t="n">
        <v>0</v>
      </c>
    </row>
    <row r="41" spans="1:11">
      <c s="4" r="A41" t="s">
        <v>588</v>
      </c>
    </row>
    <row r="42" spans="1:11">
      <c s="3" r="A42" t="s">
        <v>555</v>
      </c>
    </row>
    <row r="43" spans="1:11">
      <c s="4" r="A43" t="s">
        <v>581</v>
      </c>
      <c s="7" r="C43" t="n">
        <v>12736</v>
      </c>
      <c s="7" r="D43" t="n">
        <v>1452</v>
      </c>
      <c s="7" r="F43" t="n">
        <v>24589</v>
      </c>
      <c s="7" r="G43" t="n">
        <v>8669</v>
      </c>
    </row>
    <row r="44" spans="1:11">
      <c s="4" r="A44" t="s">
        <v>589</v>
      </c>
    </row>
    <row r="45" spans="1:11">
      <c s="3" r="A45" t="s">
        <v>558</v>
      </c>
    </row>
    <row r="46" spans="1:11">
      <c s="4" r="A46" t="s">
        <v>590</v>
      </c>
      <c s="4" r="F46" t="s">
        <v>364</v>
      </c>
    </row>
    <row r="47" spans="1:11">
      <c s="4" r="A47" t="s">
        <v>591</v>
      </c>
    </row>
    <row r="48" spans="1:11">
      <c s="3" r="A48" t="s">
        <v>558</v>
      </c>
    </row>
    <row r="49" spans="1:11">
      <c s="4" r="A49" t="s">
        <v>590</v>
      </c>
      <c s="4" r="F49" t="s">
        <v>371</v>
      </c>
    </row>
    <row r="50" spans="1:11">
      <c s="4" r="A50" t="s">
        <v>558</v>
      </c>
    </row>
    <row r="51" spans="1:11">
      <c s="3" r="A51" t="s">
        <v>558</v>
      </c>
    </row>
    <row r="52" spans="1:11">
      <c s="4" r="A52" t="s">
        <v>592</v>
      </c>
      <c s="6" r="J52" t="n">
        <v>16562730</v>
      </c>
    </row>
    <row r="53" spans="1:11">
      <c s="3" r="A53" t="s">
        <v>555</v>
      </c>
    </row>
    <row r="54" spans="1:11">
      <c s="4" r="A54" t="s">
        <v>593</v>
      </c>
      <c s="6" r="B54" t="n">
        <v>24</v>
      </c>
      <c s="6" r="E54" t="n">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26</v>
      </c>
    </row>
    <row r="3" spans="1:3">
      <c s="3" r="A3" t="s">
        <v>132</v>
      </c>
    </row>
    <row r="4" spans="1:3">
      <c s="4" r="A4" t="s">
        <v>43</v>
      </c>
      <c s="7" r="B4" t="n">
        <v>103143</v>
      </c>
      <c s="7" r="C4" t="n">
        <v>25423</v>
      </c>
    </row>
    <row r="5" spans="1:3">
      <c s="3" r="A5" t="s">
        <v>133</v>
      </c>
    </row>
    <row r="6" spans="1:3">
      <c s="4" r="A6" t="s">
        <v>134</v>
      </c>
      <c s="6" r="B6" t="n">
        <v>47951</v>
      </c>
      <c s="6" r="C6" t="n">
        <v>46373</v>
      </c>
    </row>
    <row r="7" spans="1:3">
      <c s="4" r="A7" t="s">
        <v>135</v>
      </c>
      <c s="6" r="B7" t="n">
        <v>181</v>
      </c>
      <c s="6" r="C7" t="n">
        <v>1079</v>
      </c>
    </row>
    <row r="8" spans="1:3">
      <c s="4" r="A8" t="s">
        <v>136</v>
      </c>
      <c s="6" r="B8" t="n">
        <v>-59468</v>
      </c>
      <c s="6" r="C8" t="n">
        <v>5050</v>
      </c>
    </row>
    <row r="9" spans="1:3">
      <c s="4" r="A9" t="s">
        <v>137</v>
      </c>
      <c s="6" r="B9" t="n">
        <v>25152</v>
      </c>
      <c s="6" r="C9" t="n">
        <v>8669</v>
      </c>
    </row>
    <row r="10" spans="1:3">
      <c s="4" r="A10" t="s">
        <v>138</v>
      </c>
      <c s="6" r="B10" t="n">
        <v>5527</v>
      </c>
    </row>
    <row r="11" spans="1:3">
      <c s="4" r="A11" t="s">
        <v>40</v>
      </c>
      <c s="6" r="B11" t="n">
        <v>5226</v>
      </c>
      <c s="6" r="C11" t="n">
        <v>7536</v>
      </c>
    </row>
    <row r="12" spans="1:3">
      <c s="4" r="A12" t="s">
        <v>139</v>
      </c>
      <c s="6" r="B12" t="n">
        <v>-2518</v>
      </c>
    </row>
    <row r="13" spans="1:3">
      <c s="4" r="A13" t="s">
        <v>140</v>
      </c>
      <c s="6" r="B13" t="n">
        <v>-14230</v>
      </c>
    </row>
    <row r="14" spans="1:3">
      <c s="3" r="A14" t="s">
        <v>141</v>
      </c>
    </row>
    <row r="15" spans="1:3">
      <c s="4" r="A15" t="s">
        <v>142</v>
      </c>
      <c s="6" r="B15" t="n">
        <v>-12791</v>
      </c>
      <c s="6" r="C15" t="n">
        <v>327</v>
      </c>
    </row>
    <row r="16" spans="1:3">
      <c s="4" r="A16" t="s">
        <v>58</v>
      </c>
      <c s="6" r="B16" t="n">
        <v>5365</v>
      </c>
      <c s="6" r="C16" t="n">
        <v>-11362</v>
      </c>
    </row>
    <row r="17" spans="1:3">
      <c s="4" r="A17" t="s">
        <v>60</v>
      </c>
      <c s="6" r="B17" t="n">
        <v>79</v>
      </c>
      <c s="6" r="C17" t="n">
        <v>3490</v>
      </c>
    </row>
    <row r="18" spans="1:3">
      <c s="4" r="A18" t="s">
        <v>143</v>
      </c>
      <c s="6" r="B18" t="n">
        <v>14183</v>
      </c>
      <c s="6" r="C18" t="n">
        <v>1942</v>
      </c>
    </row>
    <row r="19" spans="1:3">
      <c s="4" r="A19" t="s">
        <v>67</v>
      </c>
      <c s="6" r="B19" t="n">
        <v>346</v>
      </c>
      <c s="6" r="C19" t="n">
        <v>149</v>
      </c>
    </row>
    <row r="20" spans="1:3">
      <c s="4" r="A20" t="s">
        <v>144</v>
      </c>
      <c s="6" r="B20" t="n">
        <v>118146</v>
      </c>
      <c s="6" r="C20" t="n">
        <v>88676</v>
      </c>
    </row>
    <row r="21" spans="1:3">
      <c s="3" r="A21" t="s">
        <v>145</v>
      </c>
    </row>
    <row r="22" spans="1:3">
      <c s="4" r="A22" t="s">
        <v>146</v>
      </c>
      <c s="6" r="B22" t="n">
        <v>-26477</v>
      </c>
      <c s="6" r="C22" t="n">
        <v>-29595</v>
      </c>
    </row>
    <row r="23" spans="1:3">
      <c s="4" r="A23" t="s">
        <v>147</v>
      </c>
      <c s="6" r="C23" t="n">
        <v>-72483</v>
      </c>
    </row>
    <row r="24" spans="1:3">
      <c s="4" r="A24" t="s">
        <v>148</v>
      </c>
      <c s="6" r="B24" t="n">
        <v>2</v>
      </c>
      <c s="6" r="C24" t="n">
        <v>35</v>
      </c>
    </row>
    <row r="25" spans="1:3">
      <c s="4" r="A25" t="s">
        <v>149</v>
      </c>
      <c s="6" r="B25" t="n">
        <v>-26475</v>
      </c>
      <c s="6" r="C25" t="n">
        <v>-102043</v>
      </c>
    </row>
    <row r="26" spans="1:3">
      <c s="3" r="A26" t="s">
        <v>150</v>
      </c>
    </row>
    <row r="27" spans="1:3">
      <c s="4" r="A27" t="s">
        <v>151</v>
      </c>
      <c s="6" r="B27" t="n">
        <v>67281</v>
      </c>
      <c s="6" r="C27" t="n">
        <v>351680</v>
      </c>
    </row>
    <row r="28" spans="1:3">
      <c s="4" r="A28" t="s">
        <v>152</v>
      </c>
      <c s="6" r="B28" t="n">
        <v>-67281</v>
      </c>
      <c s="6" r="C28" t="n">
        <v>-325871</v>
      </c>
    </row>
    <row r="29" spans="1:3">
      <c s="4" r="A29" t="s">
        <v>153</v>
      </c>
      <c s="6" r="B29" t="n">
        <v>1293500</v>
      </c>
    </row>
    <row r="30" spans="1:3">
      <c s="4" r="A30" t="s">
        <v>154</v>
      </c>
      <c s="6" r="B30" t="n">
        <v>-1465047</v>
      </c>
      <c s="6" r="C30" t="n">
        <v>-9903</v>
      </c>
    </row>
    <row r="31" spans="1:3">
      <c s="4" r="A31" t="s">
        <v>155</v>
      </c>
      <c s="6" r="B31" t="n">
        <v>-10957</v>
      </c>
    </row>
    <row r="32" spans="1:3">
      <c s="4" r="A32" t="s">
        <v>156</v>
      </c>
      <c s="6" r="B32" t="n">
        <v>-3699</v>
      </c>
    </row>
    <row r="33" spans="1:3">
      <c s="4" r="A33" t="s">
        <v>157</v>
      </c>
      <c s="6" r="B33" t="n">
        <v>216451</v>
      </c>
    </row>
    <row r="34" spans="1:3">
      <c s="4" r="A34" t="s">
        <v>158</v>
      </c>
      <c s="6" r="B34" t="n">
        <v>-11040</v>
      </c>
    </row>
    <row r="35" spans="1:3">
      <c s="4" r="A35" t="s">
        <v>118</v>
      </c>
      <c s="6" r="B35" t="n">
        <v>-1940</v>
      </c>
    </row>
    <row r="36" spans="1:3">
      <c s="4" r="A36" t="s">
        <v>159</v>
      </c>
      <c s="6" r="B36" t="n">
        <v>2730</v>
      </c>
    </row>
    <row r="37" spans="1:3">
      <c s="4" r="A37" t="s">
        <v>160</v>
      </c>
      <c s="6" r="B37" t="n">
        <v>-232</v>
      </c>
      <c s="6" r="C37" t="n">
        <v>-695</v>
      </c>
    </row>
    <row r="38" spans="1:3">
      <c s="4" r="A38" t="s">
        <v>161</v>
      </c>
      <c s="6" r="B38" t="n">
        <v>19766</v>
      </c>
      <c s="6" r="C38" t="n">
        <v>15211</v>
      </c>
    </row>
    <row r="39" spans="1:3">
      <c s="4" r="A39" t="s">
        <v>162</v>
      </c>
      <c s="6" r="B39" t="n">
        <v>111437</v>
      </c>
      <c s="6" r="C39" t="n">
        <v>1844</v>
      </c>
    </row>
    <row r="40" spans="1:3">
      <c s="4" r="A40" t="s">
        <v>163</v>
      </c>
      <c s="6" r="B40" t="n">
        <v>4505</v>
      </c>
      <c s="6" r="C40" t="n">
        <v>97</v>
      </c>
    </row>
    <row r="41" spans="1:3">
      <c s="4" r="A41" t="s">
        <v>164</v>
      </c>
      <c s="6" r="B41" t="n">
        <v>115942</v>
      </c>
      <c s="6" r="C41" t="n">
        <v>1941</v>
      </c>
    </row>
    <row r="42" spans="1:3">
      <c s="3" r="A42" t="s">
        <v>165</v>
      </c>
    </row>
    <row r="43" spans="1:3">
      <c s="4" r="A43" t="s">
        <v>166</v>
      </c>
      <c s="6" r="B43" t="n">
        <v>77380</v>
      </c>
      <c s="6" r="C43" t="n">
        <v>70907</v>
      </c>
    </row>
    <row r="44" spans="1:3">
      <c s="4" r="A44" t="s">
        <v>167</v>
      </c>
      <c s="6" r="B44" t="n">
        <v>1686</v>
      </c>
      <c s="6" r="C44" t="n">
        <v>2130</v>
      </c>
    </row>
    <row r="45" spans="1:3">
      <c s="3" r="A45" t="s">
        <v>168</v>
      </c>
    </row>
    <row r="46" spans="1:3">
      <c s="4" r="A46" t="s">
        <v>169</v>
      </c>
      <c s="6" r="B46" t="n">
        <v>1105</v>
      </c>
      <c s="7" r="C46" t="n">
        <v>1094</v>
      </c>
    </row>
    <row r="47" spans="1:3">
      <c s="4" r="A47" t="s">
        <v>170</v>
      </c>
      <c s="7" r="B47" t="n">
        <v>254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26"/>
    <col customWidth="1" max="7" min="7" width="14"/>
  </cols>
  <sheetData>
    <row r="1" spans="1:7">
      <c s="1" r="A1" t="s">
        <v>594</v>
      </c>
      <c s="2" r="B1" t="s">
        <v>2</v>
      </c>
      <c s="2" r="C1" t="s">
        <v>595</v>
      </c>
      <c s="2" r="D1" t="s">
        <v>2</v>
      </c>
      <c s="2" r="E1" t="s">
        <v>2</v>
      </c>
      <c s="2" r="F1" t="s">
        <v>2</v>
      </c>
      <c s="2" r="G1" t="s">
        <v>2</v>
      </c>
    </row>
    <row r="2" spans="1:7">
      <c s="4" r="A2" t="s">
        <v>596</v>
      </c>
    </row>
    <row r="3" spans="1:7">
      <c s="3" r="A3" t="s">
        <v>597</v>
      </c>
    </row>
    <row r="4" spans="1:7">
      <c s="4" r="A4" t="s">
        <v>598</v>
      </c>
      <c s="6" r="F4" t="n">
        <v>240843</v>
      </c>
    </row>
    <row r="5" spans="1:7">
      <c s="4" r="A5" t="s">
        <v>599</v>
      </c>
      <c s="6" r="F5" t="n">
        <v>-1414</v>
      </c>
    </row>
    <row r="6" spans="1:7">
      <c s="4" r="A6" t="s">
        <v>600</v>
      </c>
      <c s="6" r="B6" t="n">
        <v>239429</v>
      </c>
      <c s="6" r="D6" t="n">
        <v>239429</v>
      </c>
      <c s="6" r="E6" t="n">
        <v>239429</v>
      </c>
      <c s="6" r="F6" t="n">
        <v>239429</v>
      </c>
    </row>
    <row r="7" spans="1:7">
      <c s="4" r="A7" t="s">
        <v>601</v>
      </c>
      <c s="6" r="G7" t="n">
        <v>239429</v>
      </c>
    </row>
    <row r="8" spans="1:7">
      <c s="4" r="A8" t="s">
        <v>602</v>
      </c>
      <c s="6" r="F8" t="n">
        <v>225348</v>
      </c>
    </row>
    <row r="9" spans="1:7">
      <c s="4" r="A9" t="s">
        <v>603</v>
      </c>
      <c s="6" r="D9" t="n">
        <v>0</v>
      </c>
    </row>
    <row r="10" spans="1:7">
      <c s="4" r="A10" t="s">
        <v>604</v>
      </c>
      <c s="6" r="D10" t="n">
        <v>0</v>
      </c>
    </row>
    <row r="11" spans="1:7">
      <c s="4" r="A11" t="s">
        <v>605</v>
      </c>
      <c s="6" r="D11" t="n">
        <v>0</v>
      </c>
    </row>
    <row r="12" spans="1:7">
      <c s="3" r="A12" t="s">
        <v>569</v>
      </c>
    </row>
    <row r="13" spans="1:7">
      <c s="4" r="A13" t="s">
        <v>571</v>
      </c>
      <c s="8" r="F13" t="n">
        <v>25.69</v>
      </c>
    </row>
    <row r="14" spans="1:7">
      <c s="4" r="A14" t="s">
        <v>572</v>
      </c>
      <c s="10" r="F14" t="n">
        <v>25.69</v>
      </c>
    </row>
    <row r="15" spans="1:7">
      <c s="4" r="A15" t="s">
        <v>574</v>
      </c>
      <c s="8" r="B15" t="n">
        <v>25.69</v>
      </c>
      <c s="8" r="D15" t="n">
        <v>25.69</v>
      </c>
      <c s="8" r="E15" t="n">
        <v>25.69</v>
      </c>
      <c s="10" r="F15" t="n">
        <v>25.69</v>
      </c>
    </row>
    <row r="16" spans="1:7">
      <c s="4" r="A16" t="s">
        <v>580</v>
      </c>
      <c s="8" r="B16" t="n">
        <v>25.69</v>
      </c>
      <c s="8" r="D16" t="n">
        <v>25.69</v>
      </c>
      <c s="8" r="E16" t="n">
        <v>25.69</v>
      </c>
      <c s="10" r="F16" t="n">
        <v>25.69</v>
      </c>
      <c s="8" r="G16" t="n">
        <v>25.69</v>
      </c>
    </row>
    <row r="17" spans="1:7">
      <c s="4" r="A17" t="s">
        <v>606</v>
      </c>
      <c s="8" r="F17" t="n">
        <v>25.69</v>
      </c>
    </row>
    <row r="18" spans="1:7">
      <c s="3" r="A18" t="s">
        <v>555</v>
      </c>
    </row>
    <row r="19" spans="1:7">
      <c s="4" r="A19" t="s">
        <v>607</v>
      </c>
      <c s="7" r="E19" t="n">
        <v>376</v>
      </c>
      <c s="7" r="F19" t="n">
        <v>376</v>
      </c>
    </row>
    <row r="20" spans="1:7">
      <c s="4" r="A20" t="s">
        <v>608</v>
      </c>
      <c s="7" r="G20" t="n">
        <v>5756</v>
      </c>
    </row>
    <row r="21" spans="1:7">
      <c s="4" r="A21" t="s">
        <v>609</v>
      </c>
      <c s="8" r="C21" t="n">
        <v>25.69</v>
      </c>
    </row>
    <row r="22" spans="1:7">
      <c s="4" r="A22" t="s">
        <v>583</v>
      </c>
      <c s="4" r="B22" t="s">
        <v>610</v>
      </c>
    </row>
    <row r="23" spans="1:7">
      <c s="4" r="A23" t="s">
        <v>590</v>
      </c>
      <c s="4" r="C23" t="s">
        <v>611</v>
      </c>
    </row>
    <row r="24" spans="1:7">
      <c s="4" r="A24" t="s">
        <v>612</v>
      </c>
      <c s="4" r="C24" t="s">
        <v>613</v>
      </c>
    </row>
    <row r="25" spans="1:7">
      <c s="4" r="A25" t="s">
        <v>614</v>
      </c>
    </row>
    <row r="26" spans="1:7">
      <c s="3" r="A26" t="s">
        <v>555</v>
      </c>
    </row>
    <row r="27" spans="1:7">
      <c s="4" r="A27" t="s">
        <v>615</v>
      </c>
      <c s="4" r="C27" t="s">
        <v>616</v>
      </c>
    </row>
    <row r="28" spans="1:7">
      <c s="4" r="A28" t="s">
        <v>617</v>
      </c>
    </row>
    <row r="29" spans="1:7">
      <c s="3" r="A29" t="s">
        <v>555</v>
      </c>
    </row>
    <row r="30" spans="1:7">
      <c s="4" r="A30" t="s">
        <v>615</v>
      </c>
      <c s="4" r="C30" t="s">
        <v>616</v>
      </c>
    </row>
    <row r="31" spans="1:7">
      <c s="4" r="A31" t="s">
        <v>618</v>
      </c>
    </row>
    <row r="32" spans="1:7">
      <c s="3" r="A32" t="s">
        <v>555</v>
      </c>
    </row>
    <row r="33" spans="1:7">
      <c s="4" r="A33" t="s">
        <v>615</v>
      </c>
      <c s="4" r="C33" t="s">
        <v>616</v>
      </c>
    </row>
    <row r="34" spans="1:7">
      <c s="4" r="A34" t="s">
        <v>619</v>
      </c>
    </row>
    <row r="35" spans="1:7">
      <c s="3" r="A35" t="s">
        <v>620</v>
      </c>
    </row>
    <row r="36" spans="1:7">
      <c s="4" r="A36" t="s">
        <v>621</v>
      </c>
      <c s="8" r="C36" t="n">
        <v>25.69</v>
      </c>
    </row>
    <row r="37" spans="1:7">
      <c s="4" r="A37" t="s">
        <v>622</v>
      </c>
      <c s="8" r="C37" t="n">
        <v>25.69</v>
      </c>
    </row>
    <row r="38" spans="1:7">
      <c s="4" r="A38" t="s">
        <v>623</v>
      </c>
      <c s="4" r="C38" t="s">
        <v>624</v>
      </c>
    </row>
    <row r="39" spans="1:7">
      <c s="4" r="A39" t="s">
        <v>625</v>
      </c>
      <c s="4" r="C39" t="s">
        <v>626</v>
      </c>
    </row>
    <row r="40" spans="1:7">
      <c s="4" r="A40" t="s">
        <v>627</v>
      </c>
      <c s="4" r="C40" t="s">
        <v>628</v>
      </c>
    </row>
    <row r="41" spans="1:7">
      <c s="4" r="A41" t="s">
        <v>629</v>
      </c>
      <c s="4" r="C41" t="s">
        <v>630</v>
      </c>
    </row>
    <row r="42" spans="1:7">
      <c s="3" r="A42" t="s">
        <v>631</v>
      </c>
    </row>
    <row r="43" spans="1:7">
      <c s="4" r="A43" t="s">
        <v>598</v>
      </c>
      <c s="6" r="F43" t="n">
        <v>648301</v>
      </c>
    </row>
    <row r="44" spans="1:7">
      <c s="4" r="A44" t="s">
        <v>599</v>
      </c>
      <c s="6" r="F44" t="n">
        <v>-4242</v>
      </c>
    </row>
    <row r="45" spans="1:7">
      <c s="4" r="A45" t="s">
        <v>632</v>
      </c>
      <c s="6" r="B45" t="n">
        <v>644059</v>
      </c>
      <c s="6" r="D45" t="n">
        <v>644059</v>
      </c>
      <c s="6" r="E45" t="n">
        <v>644059</v>
      </c>
      <c s="6" r="F45" t="n">
        <v>644059</v>
      </c>
    </row>
    <row r="46" spans="1:7">
      <c s="4" r="A46" t="s">
        <v>633</v>
      </c>
      <c s="6" r="G46" t="n">
        <v>610175</v>
      </c>
    </row>
    <row r="47" spans="1:7">
      <c s="4" r="A47" t="s">
        <v>634</v>
      </c>
      <c s="6" r="D47" t="n">
        <v>0</v>
      </c>
    </row>
    <row r="48" spans="1:7">
      <c s="4" r="A48" t="s">
        <v>635</v>
      </c>
      <c s="6" r="D48" t="n">
        <v>0</v>
      </c>
    </row>
    <row r="49" spans="1:7">
      <c s="4" r="A49" t="s">
        <v>636</v>
      </c>
      <c s="6" r="D49" t="n">
        <v>0</v>
      </c>
    </row>
    <row r="50" spans="1:7">
      <c s="3" r="A50" t="s">
        <v>637</v>
      </c>
    </row>
    <row r="51" spans="1:7">
      <c s="4" r="A51" t="s">
        <v>571</v>
      </c>
      <c s="8" r="F51" t="n">
        <v>25.69</v>
      </c>
    </row>
    <row r="52" spans="1:7">
      <c s="4" r="A52" t="s">
        <v>638</v>
      </c>
      <c s="10" r="F52" t="n">
        <v>25.69</v>
      </c>
    </row>
    <row r="53" spans="1:7">
      <c s="4" r="A53" t="s">
        <v>639</v>
      </c>
      <c s="8" r="B53" t="n">
        <v>25.69</v>
      </c>
      <c s="8" r="D53" t="n">
        <v>25.69</v>
      </c>
      <c s="8" r="E53" t="n">
        <v>25.69</v>
      </c>
      <c s="8" r="F53" t="n">
        <v>25.69</v>
      </c>
    </row>
    <row r="54" spans="1:7">
      <c s="4" r="A54" t="s">
        <v>640</v>
      </c>
      <c s="8" r="G54" t="n">
        <v>25.69</v>
      </c>
    </row>
    <row r="55" spans="1:7">
      <c s="3" r="A55" t="s">
        <v>641</v>
      </c>
    </row>
    <row r="56" spans="1:7">
      <c s="4" r="A56" t="s">
        <v>642</v>
      </c>
      <c s="4" r="F56" t="s">
        <v>643</v>
      </c>
    </row>
    <row r="57" spans="1:7">
      <c s="4" r="A57" t="s">
        <v>644</v>
      </c>
      <c s="4" r="F57" t="s">
        <v>643</v>
      </c>
    </row>
    <row r="58" spans="1:7">
      <c s="4" r="A58" t="s">
        <v>645</v>
      </c>
      <c s="7" r="G58" t="n">
        <v>1204</v>
      </c>
    </row>
    <row r="59" spans="1:7">
      <c s="4" r="A59" t="s">
        <v>646</v>
      </c>
      <c s="6" r="G59" t="n">
        <v>1134</v>
      </c>
    </row>
    <row r="60" spans="1:7">
      <c s="3" r="A60" t="s">
        <v>555</v>
      </c>
    </row>
    <row r="61" spans="1:7">
      <c s="4" r="A61" t="s">
        <v>607</v>
      </c>
      <c s="7" r="E61" t="n">
        <v>187</v>
      </c>
      <c s="7" r="F61" t="n">
        <v>187</v>
      </c>
    </row>
    <row r="62" spans="1:7">
      <c s="4" r="A62" t="s">
        <v>608</v>
      </c>
      <c s="7" r="G62" t="n">
        <v>2857</v>
      </c>
    </row>
    <row r="63" spans="1:7">
      <c s="4" r="A63" t="s">
        <v>583</v>
      </c>
      <c s="4" r="B63" t="s">
        <v>610</v>
      </c>
    </row>
    <row r="64" spans="1:7">
      <c s="4" r="A64" t="s">
        <v>590</v>
      </c>
      <c s="4" r="C64" t="s">
        <v>611</v>
      </c>
    </row>
    <row r="65" spans="1:7">
      <c s="4" r="A65" t="s">
        <v>612</v>
      </c>
      <c s="4" r="C65" t="s">
        <v>613</v>
      </c>
    </row>
    <row r="66" spans="1:7">
      <c s="4" r="A66" t="s">
        <v>647</v>
      </c>
      <c s="8" r="C66" t="n">
        <v>4.74</v>
      </c>
    </row>
    <row r="67" spans="1:7">
      <c s="4" r="A67" t="s">
        <v>648</v>
      </c>
      <c s="8" r="C67" t="n">
        <v>0.14</v>
      </c>
    </row>
    <row r="68" spans="1:7">
      <c s="4" r="A68" t="s">
        <v>649</v>
      </c>
    </row>
    <row r="69" spans="1:7">
      <c s="3" r="A69" t="s">
        <v>555</v>
      </c>
    </row>
    <row r="70" spans="1:7">
      <c s="4" r="A70" t="s">
        <v>615</v>
      </c>
      <c s="4" r="C70" t="s">
        <v>616</v>
      </c>
    </row>
    <row r="71" spans="1:7">
      <c s="4" r="A71" t="s">
        <v>650</v>
      </c>
    </row>
    <row r="72" spans="1:7">
      <c s="3" r="A72" t="s">
        <v>555</v>
      </c>
    </row>
    <row r="73" spans="1:7">
      <c s="4" r="A73" t="s">
        <v>615</v>
      </c>
      <c s="4" r="C73" t="s">
        <v>616</v>
      </c>
    </row>
    <row r="74" spans="1:7">
      <c s="4" r="A74" t="s">
        <v>651</v>
      </c>
    </row>
    <row r="75" spans="1:7">
      <c s="3" r="A75" t="s">
        <v>555</v>
      </c>
    </row>
    <row r="76" spans="1:7">
      <c s="4" r="A76" t="s">
        <v>615</v>
      </c>
      <c s="4" r="C76" t="s">
        <v>616</v>
      </c>
    </row>
    <row r="77" spans="1:7">
      <c s="4" r="A77" t="s">
        <v>558</v>
      </c>
    </row>
    <row r="78" spans="1:7">
      <c s="3" r="A78" t="s">
        <v>555</v>
      </c>
    </row>
    <row r="79" spans="1:7">
      <c s="4" r="A79" t="s">
        <v>652</v>
      </c>
      <c s="6" r="G79" t="n">
        <v>56286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3</v>
      </c>
      <c s="2" r="B1" t="s">
        <v>2</v>
      </c>
      <c s="2" r="C1" t="s">
        <v>54</v>
      </c>
      <c s="2" r="D1" t="s">
        <v>337</v>
      </c>
    </row>
    <row r="2" spans="1:4">
      <c s="4" r="A2" t="s">
        <v>342</v>
      </c>
    </row>
    <row r="3" spans="1:4">
      <c s="3" r="A3" t="s">
        <v>654</v>
      </c>
    </row>
    <row r="4" spans="1:4">
      <c s="4" r="A4" t="s">
        <v>655</v>
      </c>
      <c s="7" r="D4" t="n">
        <v>19293</v>
      </c>
    </row>
    <row r="5" spans="1:4">
      <c s="4" r="A5" t="s">
        <v>656</v>
      </c>
    </row>
    <row r="6" spans="1:4">
      <c s="3" r="A6" t="s">
        <v>654</v>
      </c>
    </row>
    <row r="7" spans="1:4">
      <c s="4" r="A7" t="s">
        <v>655</v>
      </c>
      <c s="7" r="B7" t="n">
        <v>9824</v>
      </c>
      <c s="7" r="C7" t="n">
        <v>19628</v>
      </c>
    </row>
    <row r="8" spans="1:4">
      <c s="4" r="A8" t="s">
        <v>306</v>
      </c>
    </row>
    <row r="9" spans="1:4">
      <c s="3" r="A9" t="s">
        <v>654</v>
      </c>
    </row>
    <row r="10" spans="1:4">
      <c s="4" r="A10" t="s">
        <v>657</v>
      </c>
      <c s="6" r="B10" t="n">
        <v>1087347</v>
      </c>
    </row>
    <row r="11" spans="1:4">
      <c s="4" r="A11" t="s">
        <v>658</v>
      </c>
    </row>
    <row r="12" spans="1:4">
      <c s="3" r="A12" t="s">
        <v>654</v>
      </c>
    </row>
    <row r="13" spans="1:4">
      <c s="4" r="A13" t="s">
        <v>659</v>
      </c>
      <c s="7" r="B13" t="n">
        <v>1101844</v>
      </c>
    </row>
    <row r="14" spans="1:4">
      <c s="4" r="A14" t="s">
        <v>465</v>
      </c>
    </row>
    <row r="15" spans="1:4">
      <c s="3" r="A15" t="s">
        <v>654</v>
      </c>
    </row>
    <row r="16" spans="1:4">
      <c s="4" r="A16" t="s">
        <v>657</v>
      </c>
      <c s="6" r="C16" t="n">
        <v>894851</v>
      </c>
    </row>
    <row r="17" spans="1:4">
      <c s="4" r="A17" t="s">
        <v>660</v>
      </c>
    </row>
    <row r="18" spans="1:4">
      <c s="3" r="A18" t="s">
        <v>654</v>
      </c>
    </row>
    <row r="19" spans="1:4">
      <c s="4" r="A19" t="s">
        <v>659</v>
      </c>
      <c s="6" r="C19" t="n">
        <v>895007</v>
      </c>
    </row>
    <row r="20" spans="1:4">
      <c s="4" r="A20" t="s">
        <v>466</v>
      </c>
    </row>
    <row r="21" spans="1:4">
      <c s="3" r="A21" t="s">
        <v>654</v>
      </c>
    </row>
    <row r="22" spans="1:4">
      <c s="4" r="A22" t="s">
        <v>657</v>
      </c>
      <c s="6" r="C22" t="n">
        <v>375000</v>
      </c>
    </row>
    <row r="23" spans="1:4">
      <c s="4" r="A23" t="s">
        <v>661</v>
      </c>
    </row>
    <row r="24" spans="1:4">
      <c s="3" r="A24" t="s">
        <v>654</v>
      </c>
    </row>
    <row r="25" spans="1:4">
      <c s="4" r="A25" t="s">
        <v>659</v>
      </c>
      <c s="7" r="C25" t="n">
        <v>367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2</v>
      </c>
      <c s="2" r="B1" t="s">
        <v>1</v>
      </c>
      <c s="2" r="C1" t="s">
        <v>663</v>
      </c>
    </row>
    <row r="2" spans="1:3">
      <c s="2" r="B2" t="s">
        <v>2</v>
      </c>
      <c s="2" r="C2" t="s">
        <v>54</v>
      </c>
    </row>
    <row r="3" spans="1:3">
      <c s="3" r="A3" t="s">
        <v>664</v>
      </c>
    </row>
    <row r="4" spans="1:3">
      <c s="4" r="A4" t="s">
        <v>665</v>
      </c>
      <c s="7" r="C4" t="n">
        <v>19293</v>
      </c>
    </row>
    <row r="5" spans="1:3">
      <c s="4" r="A5" t="s">
        <v>539</v>
      </c>
      <c s="6" r="C5" t="n">
        <v>0</v>
      </c>
    </row>
    <row r="6" spans="1:3">
      <c s="11" r="A6" t="n">
        <v>3</v>
      </c>
    </row>
    <row r="7" spans="1:3">
      <c s="3" r="A7" t="s">
        <v>664</v>
      </c>
    </row>
    <row r="8" spans="1:3">
      <c s="4" r="A8" t="s">
        <v>665</v>
      </c>
      <c s="7" r="B8" t="n">
        <v>19628</v>
      </c>
    </row>
    <row r="9" spans="1:3">
      <c s="4" r="A9" t="s">
        <v>539</v>
      </c>
      <c s="6" r="B9" t="n">
        <v>196</v>
      </c>
    </row>
    <row r="10" spans="1:3">
      <c s="4" r="A10" t="s">
        <v>540</v>
      </c>
      <c s="6" r="B10" t="n">
        <v>-10000</v>
      </c>
    </row>
    <row r="11" spans="1:3">
      <c s="4" r="A11" t="s">
        <v>666</v>
      </c>
      <c s="7" r="B11" t="n">
        <v>9824</v>
      </c>
      <c s="7" r="C11" t="n">
        <v>19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67</v>
      </c>
      <c s="2" r="B1" t="s">
        <v>327</v>
      </c>
      <c s="2" r="C1" t="s">
        <v>668</v>
      </c>
      <c s="2" r="D1" t="s">
        <v>2</v>
      </c>
      <c s="2" r="E1" t="s">
        <v>26</v>
      </c>
      <c s="2" r="F1" t="s">
        <v>2</v>
      </c>
      <c s="2" r="G1" t="s">
        <v>26</v>
      </c>
      <c s="2" r="H1" t="s">
        <v>54</v>
      </c>
    </row>
    <row r="2" spans="1:8">
      <c s="3" r="A2" t="s">
        <v>669</v>
      </c>
    </row>
    <row r="3" spans="1:8">
      <c s="4" r="A3" t="s">
        <v>670</v>
      </c>
      <c s="7" r="D3" t="n">
        <v>510</v>
      </c>
      <c s="7" r="E3" t="n">
        <v>739</v>
      </c>
      <c s="7" r="F3" t="n">
        <v>1972</v>
      </c>
      <c s="7" r="G3" t="n">
        <v>2269</v>
      </c>
    </row>
    <row r="4" spans="1:8">
      <c s="4" r="A4" t="s">
        <v>306</v>
      </c>
    </row>
    <row r="5" spans="1:8">
      <c s="3" r="A5" t="s">
        <v>669</v>
      </c>
    </row>
    <row r="6" spans="1:8">
      <c s="4" r="A6" t="s">
        <v>657</v>
      </c>
      <c s="6" r="D6" t="n">
        <v>1087347</v>
      </c>
      <c s="6" r="F6" t="n">
        <v>1087347</v>
      </c>
    </row>
    <row r="7" spans="1:8">
      <c s="4" r="A7" t="s">
        <v>466</v>
      </c>
    </row>
    <row r="8" spans="1:8">
      <c s="3" r="A8" t="s">
        <v>669</v>
      </c>
    </row>
    <row r="9" spans="1:8">
      <c s="4" r="A9" t="s">
        <v>657</v>
      </c>
      <c s="7" r="H9" t="n">
        <v>375000</v>
      </c>
    </row>
    <row r="10" spans="1:8">
      <c s="4" r="A10" t="s">
        <v>671</v>
      </c>
    </row>
    <row r="11" spans="1:8">
      <c s="3" r="A11" t="s">
        <v>669</v>
      </c>
    </row>
    <row r="12" spans="1:8">
      <c s="4" r="A12" t="s">
        <v>74</v>
      </c>
      <c s="6" r="D12" t="n">
        <v>10</v>
      </c>
      <c s="6" r="F12" t="n">
        <v>10</v>
      </c>
      <c s="6" r="H12" t="n">
        <v>692</v>
      </c>
    </row>
    <row r="13" spans="1:8">
      <c s="4" r="A13" t="s">
        <v>670</v>
      </c>
      <c s="6" r="D13" t="n">
        <v>510</v>
      </c>
      <c s="6" r="E13" t="n">
        <v>739</v>
      </c>
      <c s="6" r="F13" t="n">
        <v>1971</v>
      </c>
      <c s="6" r="G13" t="n">
        <v>2269</v>
      </c>
    </row>
    <row r="14" spans="1:8">
      <c s="4" r="A14" t="s">
        <v>672</v>
      </c>
    </row>
    <row r="15" spans="1:8">
      <c s="3" r="A15" t="s">
        <v>669</v>
      </c>
    </row>
    <row r="16" spans="1:8">
      <c s="4" r="A16" t="s">
        <v>657</v>
      </c>
      <c s="6" r="D16" t="n">
        <v>41821</v>
      </c>
      <c s="6" r="F16" t="n">
        <v>41821</v>
      </c>
    </row>
    <row r="17" spans="1:8">
      <c s="4" r="A17" t="s">
        <v>673</v>
      </c>
    </row>
    <row r="18" spans="1:8">
      <c s="3" r="A18" t="s">
        <v>669</v>
      </c>
    </row>
    <row r="19" spans="1:8">
      <c s="4" r="A19" t="s">
        <v>657</v>
      </c>
      <c s="7" r="H19" t="n">
        <v>31772</v>
      </c>
    </row>
    <row r="20" spans="1:8">
      <c s="4" r="A20" t="s">
        <v>674</v>
      </c>
    </row>
    <row r="21" spans="1:8">
      <c s="3" r="A21" t="s">
        <v>669</v>
      </c>
    </row>
    <row r="22" spans="1:8">
      <c s="4" r="A22" t="s">
        <v>675</v>
      </c>
      <c s="6" r="F22" t="n">
        <v>750</v>
      </c>
    </row>
    <row r="23" spans="1:8">
      <c s="4" r="A23" t="s">
        <v>676</v>
      </c>
      <c s="7" r="D23" t="n">
        <v>172</v>
      </c>
      <c s="6" r="E23" t="n">
        <v>888</v>
      </c>
      <c s="7" r="F23" t="n">
        <v>5214</v>
      </c>
      <c s="6" r="G23" t="n">
        <v>8824</v>
      </c>
    </row>
    <row r="24" spans="1:8">
      <c s="4" r="A24" t="s">
        <v>677</v>
      </c>
      <c s="7" r="B24" t="n">
        <v>9000</v>
      </c>
    </row>
    <row r="25" spans="1:8">
      <c s="4" r="A25" t="s">
        <v>678</v>
      </c>
    </row>
    <row r="26" spans="1:8">
      <c s="3" r="A26" t="s">
        <v>669</v>
      </c>
    </row>
    <row r="27" spans="1:8">
      <c s="4" r="A27" t="s">
        <v>675</v>
      </c>
      <c s="7" r="C27" t="n">
        <v>750</v>
      </c>
    </row>
    <row r="28" spans="1:8">
      <c s="4" r="A28" t="s">
        <v>676</v>
      </c>
      <c s="7" r="E28" t="n">
        <v>750</v>
      </c>
      <c s="7" r="G28" t="n">
        <v>2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9</v>
      </c>
      <c s="2" r="B1" t="s">
        <v>25</v>
      </c>
      <c s="2" r="D1" t="s">
        <v>1</v>
      </c>
    </row>
    <row r="2" spans="1:5">
      <c s="2" r="B2" t="s">
        <v>2</v>
      </c>
      <c s="2" r="C2" t="s">
        <v>26</v>
      </c>
      <c s="2" r="D2" t="s">
        <v>2</v>
      </c>
      <c s="2" r="E2" t="s">
        <v>26</v>
      </c>
    </row>
    <row r="3" spans="1:5">
      <c s="3" r="A3" t="s">
        <v>680</v>
      </c>
    </row>
    <row r="4" spans="1:5">
      <c s="4" r="A4" t="s">
        <v>43</v>
      </c>
      <c s="7" r="B4" t="n">
        <v>22445</v>
      </c>
      <c s="7" r="C4" t="n">
        <v>12636</v>
      </c>
      <c s="7" r="D4" t="n">
        <v>103143</v>
      </c>
      <c s="7" r="E4" t="n">
        <v>25423</v>
      </c>
    </row>
    <row r="5" spans="1:5">
      <c s="4" r="A5" t="s">
        <v>681</v>
      </c>
      <c s="6" r="B5" t="n">
        <v>-251</v>
      </c>
      <c s="6" r="D5" t="n">
        <v>-251</v>
      </c>
    </row>
    <row r="6" spans="1:5">
      <c s="4" r="A6" t="s">
        <v>682</v>
      </c>
      <c s="6" r="B6" t="n">
        <v>-211</v>
      </c>
      <c s="6" r="D6" t="n">
        <v>-1704</v>
      </c>
    </row>
    <row r="7" spans="1:5">
      <c s="4" r="A7" t="s">
        <v>683</v>
      </c>
      <c s="7" r="B7" t="n">
        <v>21983</v>
      </c>
      <c s="7" r="C7" t="n">
        <v>12636</v>
      </c>
      <c s="7" r="D7" t="n">
        <v>101188</v>
      </c>
      <c s="7" r="E7" t="n">
        <v>25423</v>
      </c>
    </row>
    <row r="8" spans="1:5">
      <c s="3" r="A8" t="s">
        <v>684</v>
      </c>
    </row>
    <row r="9" spans="1:5">
      <c s="4" r="A9" t="s">
        <v>685</v>
      </c>
      <c s="6" r="B9" t="n">
        <v>74878851</v>
      </c>
      <c s="6" r="C9" t="n">
        <v>65334001</v>
      </c>
      <c s="6" r="D9" t="n">
        <v>68913664</v>
      </c>
      <c s="6" r="E9" t="n">
        <v>65249404</v>
      </c>
    </row>
    <row r="10" spans="1:5">
      <c s="4" r="A10" t="s">
        <v>686</v>
      </c>
      <c s="6" r="C10" t="n">
        <v>1513944</v>
      </c>
      <c s="6" r="E10" t="n">
        <v>1473407</v>
      </c>
    </row>
    <row r="11" spans="1:5">
      <c s="4" r="A11" t="s">
        <v>687</v>
      </c>
      <c s="6" r="B11" t="n">
        <v>74878851</v>
      </c>
      <c s="6" r="C11" t="n">
        <v>66847945</v>
      </c>
      <c s="6" r="D11" t="n">
        <v>68913664</v>
      </c>
      <c s="6" r="E11" t="n">
        <v>66722811</v>
      </c>
    </row>
    <row r="12" spans="1:5">
      <c s="4" r="A12" t="s">
        <v>688</v>
      </c>
      <c s="8" r="B12" t="n">
        <v>0.29</v>
      </c>
      <c s="8" r="C12" t="n">
        <v>0.19</v>
      </c>
      <c s="8" r="D12" t="n">
        <v>1.47</v>
      </c>
      <c s="8" r="E12" t="n">
        <v>0.39</v>
      </c>
    </row>
    <row r="13" spans="1:5">
      <c s="4" r="A13" t="s">
        <v>689</v>
      </c>
      <c s="10" r="B13" t="n">
        <v>0.29</v>
      </c>
      <c s="8" r="C13" t="n">
        <v>0.19</v>
      </c>
      <c s="10" r="D13" t="n">
        <v>1.47</v>
      </c>
      <c s="8" r="E13" t="n">
        <v>0.38</v>
      </c>
    </row>
    <row r="14" spans="1:5">
      <c s="4" r="A14" t="s">
        <v>690</v>
      </c>
      <c s="8" r="B14" t="n">
        <v>0.14</v>
      </c>
      <c s="8" r="D14" t="n">
        <v>0.14</v>
      </c>
    </row>
    <row r="15" spans="1:5">
      <c s="4" r="A15" t="s">
        <v>619</v>
      </c>
    </row>
    <row r="16" spans="1:5">
      <c s="3" r="A16" t="s">
        <v>684</v>
      </c>
    </row>
    <row r="17" spans="1:5">
      <c s="4" r="A17" t="s">
        <v>691</v>
      </c>
      <c s="6" r="B17" t="n">
        <v>646180</v>
      </c>
      <c s="6" r="D17" t="n">
        <v>646180</v>
      </c>
    </row>
    <row r="18" spans="1:5">
      <c s="4" r="A18" t="s">
        <v>557</v>
      </c>
    </row>
    <row r="19" spans="1:5">
      <c s="3" r="A19" t="s">
        <v>684</v>
      </c>
    </row>
    <row r="20" spans="1:5">
      <c s="4" r="A20" t="s">
        <v>691</v>
      </c>
      <c s="6" r="B20" t="n">
        <v>939627</v>
      </c>
      <c s="6" r="D20" t="n">
        <v>957717</v>
      </c>
    </row>
    <row r="21" spans="1:5">
      <c s="4" r="A21" t="s">
        <v>596</v>
      </c>
    </row>
    <row r="22" spans="1:5">
      <c s="3" r="A22" t="s">
        <v>684</v>
      </c>
    </row>
    <row r="23" spans="1:5">
      <c s="4" r="A23" t="s">
        <v>691</v>
      </c>
      <c s="6" r="B23" t="n">
        <v>4702</v>
      </c>
      <c s="6" r="D23" t="n">
        <v>47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692</v>
      </c>
      <c s="2" r="B1" t="s">
        <v>25</v>
      </c>
      <c s="2" r="D1" t="s">
        <v>1</v>
      </c>
    </row>
    <row r="2" spans="1:6">
      <c s="2" r="B2" t="s">
        <v>427</v>
      </c>
      <c s="2" r="C2" t="s">
        <v>428</v>
      </c>
      <c s="2" r="D2" t="s">
        <v>172</v>
      </c>
      <c s="2" r="E2" t="s">
        <v>428</v>
      </c>
      <c s="2" r="F2" t="s">
        <v>693</v>
      </c>
    </row>
    <row r="3" spans="1:6">
      <c s="3" r="A3" t="s">
        <v>215</v>
      </c>
    </row>
    <row r="4" spans="1:6">
      <c s="4" r="A4" t="s">
        <v>694</v>
      </c>
      <c s="6" r="B4" t="n">
        <v>4</v>
      </c>
    </row>
    <row r="5" spans="1:6">
      <c s="4" r="A5" t="s">
        <v>695</v>
      </c>
      <c s="6" r="B5" t="n">
        <v>95</v>
      </c>
    </row>
    <row r="6" spans="1:6">
      <c s="4" r="A6" t="s">
        <v>28</v>
      </c>
      <c s="7" r="B6" t="n">
        <v>393654</v>
      </c>
      <c s="7" r="C6" t="n">
        <v>407170</v>
      </c>
      <c s="7" r="D6" t="n">
        <v>1158836</v>
      </c>
      <c s="7" r="E6" t="n">
        <v>1225557</v>
      </c>
    </row>
    <row r="7" spans="1:6">
      <c s="4" r="A7" t="s">
        <v>696</v>
      </c>
      <c s="6" r="B7" t="n">
        <v>39272</v>
      </c>
      <c s="6" r="C7" t="n">
        <v>41569</v>
      </c>
      <c s="6" r="D7" t="n">
        <v>127437</v>
      </c>
      <c s="6" r="E7" t="n">
        <v>110130</v>
      </c>
    </row>
    <row r="8" spans="1:6">
      <c s="4" r="A8" t="s">
        <v>69</v>
      </c>
      <c s="6" r="B8" t="n">
        <v>1210537</v>
      </c>
      <c s="6" r="D8" t="n">
        <v>1210537</v>
      </c>
      <c s="7" r="F8" t="n">
        <v>1096159</v>
      </c>
    </row>
    <row r="9" spans="1:6">
      <c s="4" r="A9" t="s">
        <v>697</v>
      </c>
    </row>
    <row r="10" spans="1:6">
      <c s="3" r="A10" t="s">
        <v>215</v>
      </c>
    </row>
    <row r="11" spans="1:6">
      <c s="4" r="A11" t="s">
        <v>28</v>
      </c>
      <c s="6" r="B11" t="n">
        <v>222591</v>
      </c>
      <c s="6" r="C11" t="n">
        <v>233454</v>
      </c>
      <c s="6" r="D11" t="n">
        <v>630082</v>
      </c>
      <c s="6" r="E11" t="n">
        <v>671376</v>
      </c>
    </row>
    <row r="12" spans="1:6">
      <c s="4" r="A12" t="s">
        <v>696</v>
      </c>
      <c s="6" r="B12" t="n">
        <v>44957</v>
      </c>
      <c s="6" r="C12" t="n">
        <v>38095</v>
      </c>
      <c s="6" r="D12" t="n">
        <v>121579</v>
      </c>
      <c s="6" r="E12" t="n">
        <v>97988</v>
      </c>
    </row>
    <row r="13" spans="1:6">
      <c s="4" r="A13" t="s">
        <v>698</v>
      </c>
    </row>
    <row r="14" spans="1:6">
      <c s="3" r="A14" t="s">
        <v>215</v>
      </c>
    </row>
    <row r="15" spans="1:6">
      <c s="4" r="A15" t="s">
        <v>28</v>
      </c>
      <c s="6" r="B15" t="n">
        <v>94559</v>
      </c>
      <c s="6" r="C15" t="n">
        <v>87645</v>
      </c>
      <c s="6" r="D15" t="n">
        <v>303239</v>
      </c>
      <c s="6" r="E15" t="n">
        <v>297551</v>
      </c>
    </row>
    <row r="16" spans="1:6">
      <c s="4" r="A16" t="s">
        <v>696</v>
      </c>
      <c s="6" r="B16" t="n">
        <v>10296</v>
      </c>
      <c s="6" r="C16" t="n">
        <v>3058</v>
      </c>
      <c s="6" r="D16" t="n">
        <v>29267</v>
      </c>
      <c s="6" r="E16" t="n">
        <v>21570</v>
      </c>
    </row>
    <row r="17" spans="1:6">
      <c s="4" r="A17" t="s">
        <v>699</v>
      </c>
    </row>
    <row r="18" spans="1:6">
      <c s="3" r="A18" t="s">
        <v>215</v>
      </c>
    </row>
    <row r="19" spans="1:6">
      <c s="4" r="A19" t="s">
        <v>28</v>
      </c>
      <c s="6" r="B19" t="n">
        <v>56465</v>
      </c>
      <c s="6" r="C19" t="n">
        <v>50649</v>
      </c>
      <c s="6" r="D19" t="n">
        <v>167637</v>
      </c>
      <c s="6" r="E19" t="n">
        <v>150300</v>
      </c>
    </row>
    <row r="20" spans="1:6">
      <c s="4" r="A20" t="s">
        <v>696</v>
      </c>
      <c s="6" r="B20" t="n">
        <v>9514</v>
      </c>
      <c s="6" r="C20" t="n">
        <v>6720</v>
      </c>
      <c s="6" r="D20" t="n">
        <v>27319</v>
      </c>
      <c s="6" r="E20" t="n">
        <v>21683</v>
      </c>
    </row>
    <row r="21" spans="1:6">
      <c s="4" r="A21" t="s">
        <v>700</v>
      </c>
    </row>
    <row r="22" spans="1:6">
      <c s="3" r="A22" t="s">
        <v>215</v>
      </c>
    </row>
    <row r="23" spans="1:6">
      <c s="4" r="A23" t="s">
        <v>28</v>
      </c>
      <c s="6" r="B23" t="n">
        <v>20039</v>
      </c>
      <c s="6" r="C23" t="n">
        <v>35422</v>
      </c>
      <c s="6" r="D23" t="n">
        <v>57878</v>
      </c>
      <c s="6" r="E23" t="n">
        <v>106330</v>
      </c>
    </row>
    <row r="24" spans="1:6">
      <c s="4" r="A24" t="s">
        <v>696</v>
      </c>
      <c s="6" r="B24" t="n">
        <v>970</v>
      </c>
      <c s="6" r="C24" t="n">
        <v>-181</v>
      </c>
      <c s="6" r="D24" t="n">
        <v>1585</v>
      </c>
      <c s="6" r="E24" t="n">
        <v>888</v>
      </c>
    </row>
    <row r="25" spans="1:6">
      <c s="4" r="A25" t="s">
        <v>701</v>
      </c>
    </row>
    <row r="26" spans="1:6">
      <c s="3" r="A26" t="s">
        <v>215</v>
      </c>
    </row>
    <row r="27" spans="1:6">
      <c s="4" r="A27" t="s">
        <v>696</v>
      </c>
      <c s="7" r="B27" t="n">
        <v>-26465</v>
      </c>
      <c s="7" r="C27" t="n">
        <v>-6123</v>
      </c>
      <c s="7" r="D27" t="n">
        <v>-52313</v>
      </c>
      <c s="7" r="E27" t="n">
        <v>-31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02</v>
      </c>
      <c s="2" r="B1" t="s">
        <v>25</v>
      </c>
      <c s="2" r="D1" t="s">
        <v>1</v>
      </c>
    </row>
    <row r="2" spans="1:5">
      <c s="2" r="B2" t="s">
        <v>2</v>
      </c>
      <c s="2" r="C2" t="s">
        <v>26</v>
      </c>
      <c s="2" r="D2" t="s">
        <v>2</v>
      </c>
      <c s="2" r="E2" t="s">
        <v>26</v>
      </c>
    </row>
    <row r="3" spans="1:5">
      <c s="3" r="A3" t="s">
        <v>703</v>
      </c>
    </row>
    <row r="4" spans="1:5">
      <c s="4" r="A4" t="s">
        <v>28</v>
      </c>
      <c s="7" r="B4" t="n">
        <v>393654</v>
      </c>
      <c s="7" r="C4" t="n">
        <v>407170</v>
      </c>
      <c s="7" r="D4" t="n">
        <v>1158836</v>
      </c>
      <c s="7" r="E4" t="n">
        <v>1225557</v>
      </c>
    </row>
    <row r="5" spans="1:5">
      <c s="4" r="A5" t="s">
        <v>704</v>
      </c>
    </row>
    <row r="6" spans="1:5">
      <c s="3" r="A6" t="s">
        <v>703</v>
      </c>
    </row>
    <row r="7" spans="1:5">
      <c s="4" r="A7" t="s">
        <v>28</v>
      </c>
      <c s="6" r="B7" t="n">
        <v>112583</v>
      </c>
      <c s="6" r="C7" t="n">
        <v>113953</v>
      </c>
      <c s="6" r="D7" t="n">
        <v>353478</v>
      </c>
      <c s="6" r="E7" t="n">
        <v>345494</v>
      </c>
    </row>
    <row r="8" spans="1:5">
      <c s="4" r="A8" t="s">
        <v>705</v>
      </c>
    </row>
    <row r="9" spans="1:5">
      <c s="3" r="A9" t="s">
        <v>703</v>
      </c>
    </row>
    <row r="10" spans="1:5">
      <c s="4" r="A10" t="s">
        <v>28</v>
      </c>
      <c s="6" r="B10" t="n">
        <v>147875</v>
      </c>
      <c s="6" r="C10" t="n">
        <v>162100</v>
      </c>
      <c s="6" r="D10" t="n">
        <v>419815</v>
      </c>
      <c s="6" r="E10" t="n">
        <v>472170</v>
      </c>
    </row>
    <row r="11" spans="1:5">
      <c s="4" r="A11" t="s">
        <v>706</v>
      </c>
    </row>
    <row r="12" spans="1:5">
      <c s="3" r="A12" t="s">
        <v>703</v>
      </c>
    </row>
    <row r="13" spans="1:5">
      <c s="4" r="A13" t="s">
        <v>28</v>
      </c>
      <c s="7" r="B13" t="n">
        <v>133196</v>
      </c>
      <c s="7" r="C13" t="n">
        <v>131117</v>
      </c>
      <c s="7" r="D13" t="n">
        <v>385543</v>
      </c>
      <c s="7" r="E13" t="n">
        <v>4078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s="1" r="A1" t="s">
        <v>707</v>
      </c>
      <c s="2" r="B1" t="s">
        <v>1</v>
      </c>
    </row>
    <row r="2" spans="1:2">
      <c s="2" r="B2" t="s">
        <v>172</v>
      </c>
    </row>
    <row r="3" spans="1:2">
      <c s="4" r="A3" t="s">
        <v>319</v>
      </c>
    </row>
    <row r="4" spans="1:2">
      <c s="3" r="A4" t="s">
        <v>708</v>
      </c>
    </row>
    <row r="5" spans="1:2">
      <c s="4" r="A5" t="s">
        <v>709</v>
      </c>
      <c s="7" r="B5" t="n">
        <v>0</v>
      </c>
    </row>
    <row r="6" spans="1:2">
      <c s="4" r="A6" t="s">
        <v>320</v>
      </c>
    </row>
    <row r="7" spans="1:2">
      <c s="3" r="A7" t="s">
        <v>708</v>
      </c>
    </row>
    <row r="8" spans="1:2">
      <c s="4" r="A8" t="s">
        <v>709</v>
      </c>
      <c s="7" r="B8"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 customWidth="1" max="5" min="5" width="21"/>
    <col customWidth="1" max="6" min="6" width="21"/>
  </cols>
  <sheetData>
    <row r="1" spans="1:6">
      <c s="1" r="A1" t="s">
        <v>710</v>
      </c>
      <c s="2" r="B1" t="s">
        <v>711</v>
      </c>
      <c s="2" r="C1" t="s">
        <v>172</v>
      </c>
      <c s="2" r="D1" t="s">
        <v>428</v>
      </c>
      <c s="2" r="E1" t="s">
        <v>172</v>
      </c>
      <c s="2" r="F1" t="s">
        <v>428</v>
      </c>
    </row>
    <row r="2" spans="1:6">
      <c s="3" r="A2" t="s">
        <v>712</v>
      </c>
    </row>
    <row r="3" spans="1:6">
      <c s="4" r="A3" t="s">
        <v>713</v>
      </c>
      <c s="7" r="C3" t="n">
        <v>393654</v>
      </c>
      <c s="7" r="D3" t="n">
        <v>407170</v>
      </c>
      <c s="7" r="E3" t="n">
        <v>1158836</v>
      </c>
      <c s="7" r="F3" t="n">
        <v>1225557</v>
      </c>
    </row>
    <row r="4" spans="1:6">
      <c s="4" r="A4" t="s">
        <v>714</v>
      </c>
      <c s="7" r="C4" t="n">
        <v>22445</v>
      </c>
      <c s="7" r="D4" t="n">
        <v>12636</v>
      </c>
      <c s="6" r="E4" t="n">
        <v>103143</v>
      </c>
      <c s="7" r="F4" t="n">
        <v>25423</v>
      </c>
    </row>
    <row r="5" spans="1:6">
      <c s="4" r="A5" t="s">
        <v>715</v>
      </c>
    </row>
    <row r="6" spans="1:6">
      <c s="3" r="A6" t="s">
        <v>712</v>
      </c>
    </row>
    <row r="7" spans="1:6">
      <c s="4" r="A7" t="s">
        <v>716</v>
      </c>
      <c s="7" r="B7" t="n">
        <v>60000</v>
      </c>
    </row>
    <row r="8" spans="1:6">
      <c s="4" r="A8" t="s">
        <v>717</v>
      </c>
      <c s="7" r="B8" t="n">
        <v>4000</v>
      </c>
    </row>
    <row r="9" spans="1:6">
      <c s="4" r="A9" t="s">
        <v>718</v>
      </c>
    </row>
    <row r="10" spans="1:6">
      <c s="3" r="A10" t="s">
        <v>712</v>
      </c>
    </row>
    <row r="11" spans="1:6">
      <c s="4" r="A11" t="s">
        <v>719</v>
      </c>
      <c s="6" r="B11" t="n">
        <v>20000</v>
      </c>
    </row>
    <row r="12" spans="1:6">
      <c s="4" r="A12" t="s">
        <v>720</v>
      </c>
      <c s="6" r="B12" t="n">
        <v>2</v>
      </c>
    </row>
    <row r="13" spans="1:6">
      <c s="4" r="A13" t="s">
        <v>721</v>
      </c>
      <c s="6" r="B13" t="n">
        <v>3</v>
      </c>
    </row>
    <row r="14" spans="1:6">
      <c s="4" r="A14" t="s">
        <v>722</v>
      </c>
      <c s="6" r="B14" t="n">
        <v>1</v>
      </c>
    </row>
    <row r="15" spans="1:6">
      <c s="4" r="A15" t="s">
        <v>723</v>
      </c>
    </row>
    <row r="16" spans="1:6">
      <c s="3" r="A16" t="s">
        <v>712</v>
      </c>
    </row>
    <row r="17" spans="1:6">
      <c s="4" r="A17" t="s">
        <v>719</v>
      </c>
      <c s="6" r="B17" t="n">
        <v>70000</v>
      </c>
    </row>
    <row r="18" spans="1:6">
      <c s="4" r="A18" t="s">
        <v>720</v>
      </c>
      <c s="6" r="B18" t="n">
        <v>4</v>
      </c>
    </row>
    <row r="19" spans="1:6">
      <c s="4" r="A19" t="s">
        <v>721</v>
      </c>
      <c s="6" r="B19" t="n">
        <v>7</v>
      </c>
    </row>
    <row r="20" spans="1:6">
      <c s="4" r="A20" t="s">
        <v>722</v>
      </c>
      <c s="6" r="B20" t="n">
        <v>7</v>
      </c>
    </row>
    <row r="21" spans="1:6">
      <c s="4" r="A21" t="s">
        <v>724</v>
      </c>
    </row>
    <row r="22" spans="1:6">
      <c s="3" r="A22" t="s">
        <v>712</v>
      </c>
    </row>
    <row r="23" spans="1:6">
      <c s="4" r="A23" t="s">
        <v>713</v>
      </c>
      <c s="6" r="E23" t="n">
        <v>44498</v>
      </c>
    </row>
    <row r="24" spans="1:6">
      <c s="4" r="A24" t="s">
        <v>714</v>
      </c>
      <c s="7" r="E24" t="n">
        <v>33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s="1" r="A1" t="s">
        <v>171</v>
      </c>
      <c s="2" r="B1" t="s">
        <v>172</v>
      </c>
    </row>
    <row r="2" spans="1:2">
      <c s="3" r="A2" t="s">
        <v>173</v>
      </c>
    </row>
    <row r="3" spans="1:2">
      <c s="4" r="A3" t="s">
        <v>174</v>
      </c>
      <c s="7" r="B3" t="n">
        <v>2237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BASIS OF PRESENTATION</vt:lpstr>
      <vt:lpstr>SUMMARY OF SIGNIFICANT ACCOUNTI</vt:lpstr>
      <vt:lpstr>TAX RECEIVABLE AGREEMENT</vt:lpstr>
      <vt:lpstr>ACQUISITIONS</vt:lpstr>
      <vt:lpstr>ACCOUNTS RECEIVABLE</vt:lpstr>
      <vt:lpstr>INVENTORIES</vt:lpstr>
      <vt:lpstr>PROPERTY, PLANT AND EQUIPMENT</vt:lpstr>
      <vt:lpstr>GOODWILL</vt:lpstr>
      <vt:lpstr>DERIVATIVE FINANCIAL INSTRUMENT</vt:lpstr>
      <vt:lpstr>FINANCING ARRANGEMENTS</vt:lpstr>
      <vt:lpstr>INCOME TAXES</vt:lpstr>
      <vt:lpstr>STOCKHOLDERS' EQUITY</vt:lpstr>
      <vt:lpstr>LEASED PROPERTIES</vt:lpstr>
      <vt:lpstr>OTHER LONG-TERM LIABILITIES</vt:lpstr>
      <vt:lpstr>RESTRUCTURING EXPENSES</vt:lpstr>
      <vt:lpstr>STOCK-BASED COMPENSATION</vt:lpstr>
      <vt:lpstr>DISCLOSURES ABOUT FAIR VALUES O</vt:lpstr>
      <vt:lpstr>TRANSACTIONS WITH RELATED PARTI</vt:lpstr>
      <vt:lpstr>EARNINGS PER COMMON SHARE</vt:lpstr>
      <vt:lpstr>SEGMENT INFORMATION</vt:lpstr>
      <vt:lpstr>COMMITMENTS AND CONTINGENCIES</vt:lpstr>
      <vt:lpstr>SUBSEQUENT EVENTS</vt:lpstr>
      <vt:lpstr>SUMMARY OF SIGNIFICANT ACCOUN30</vt:lpstr>
      <vt:lpstr>ACQUISITIONS (Tables)</vt:lpstr>
      <vt:lpstr>ACCOUNTS RECEIVABLE (Tables)</vt:lpstr>
      <vt:lpstr>INVENTORIES (Tables)</vt:lpstr>
      <vt:lpstr>PROPERTY, PLANT AND EQUIPMENT (</vt:lpstr>
      <vt:lpstr>GOODWILL (Tables)</vt:lpstr>
      <vt:lpstr>DERIVATIVE FINANCIAL INSTRUME36</vt:lpstr>
      <vt:lpstr>FINANCING ARRANGEMENTS (Tables)</vt:lpstr>
      <vt:lpstr>INCOME TAXES (Tables)</vt:lpstr>
      <vt:lpstr>RESTRUCTURING EXPENSES (Tables)</vt:lpstr>
      <vt:lpstr>STOCK-BASED COMPENSATION (Table</vt:lpstr>
      <vt:lpstr>DISCLOSURES ABOUT FAIR VALUES41</vt:lpstr>
      <vt:lpstr>EARNINGS PER COMMON SHARE (Tabl</vt:lpstr>
      <vt:lpstr>SEGMENT INFORMATION (Tables)</vt:lpstr>
      <vt:lpstr>BASIS OF PRESENTATION (Details)</vt:lpstr>
      <vt:lpstr>SUMMARY OF SIGNIFICANT ACCOUN45</vt:lpstr>
      <vt:lpstr>TAX RECEIVABLE AGREEMENT (Detai</vt:lpstr>
      <vt:lpstr>ACQUISITIONS (Details)</vt:lpstr>
      <vt:lpstr>ACCOUNTS RECEIVABLE (Details)</vt:lpstr>
      <vt:lpstr>INVENTORIES (Details)</vt:lpstr>
      <vt:lpstr>PROPERTY, PLANT AND EQUIPMENT50</vt:lpstr>
      <vt:lpstr>GOODWILL (Details)</vt:lpstr>
      <vt:lpstr>DERIVATIVE FINANCIAL INSTRUME52</vt:lpstr>
      <vt:lpstr>FINANCING ARRANGEMENTS - Debt (</vt:lpstr>
      <vt:lpstr>FINANCING ARRANGEMENTS - Narrat</vt:lpstr>
      <vt:lpstr>INCOME TAXES (Details)</vt:lpstr>
      <vt:lpstr>STOCKHOLDERS' EQUITY (Details)</vt:lpstr>
      <vt:lpstr>OTHER LONG-TERM LIABILITIES (De</vt:lpstr>
      <vt:lpstr>RESTRUCTURING EXPENSES (Details</vt:lpstr>
      <vt:lpstr>STOCK-BASED COMPENSATION - Rres</vt:lpstr>
      <vt:lpstr>STOCK-BASED COMPENSATION - RSUs</vt:lpstr>
      <vt:lpstr>DISCLOSURES ABOUT FAIR VALUES61</vt:lpstr>
      <vt:lpstr>DISCLOSURES ABOUT FAIR VALUES62</vt:lpstr>
      <vt:lpstr>TRANSACTIONS WITH RELATED PAR63</vt:lpstr>
      <vt:lpstr>EARNINGS PER COMMON SHARE (Deta</vt:lpstr>
      <vt:lpstr>SEGMENT INFORMATION (Details)</vt:lpstr>
      <vt:lpstr>SEGMENT INFORMATION - Product C</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29:51Z</dcterms:created>
  <dcterms:modified xmlns:dcterms="http://purl.org/dc/terms/" xmlns:xsi="http://www.w3.org/2001/XMLSchema-instance" xsi:type="dcterms:W3CDTF">2016-11-09T14:29:51Z</dcterms:modified>
  <dc:title xmlns:dc="http://purl.org/dc/elements/1.1/">Untitled</dc:title>
  <dc:description xmlns:dc="http://purl.org/dc/elements/1.1/"/>
  <dc:subject xmlns:dc="http://purl.org/dc/elements/1.1/"/>
  <cp:keywords/>
  <cp:category/>
</cp:coreProperties>
</file>